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orward Contract" sheetId="11" state="visible" r:id="rId11"/>
    <sheet xmlns:r="http://schemas.openxmlformats.org/officeDocument/2006/relationships" name="Property and Equipment, net" sheetId="12" state="visible" r:id="rId12"/>
    <sheet xmlns:r="http://schemas.openxmlformats.org/officeDocument/2006/relationships" name="Goodwill and Intangibl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Employee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Forward Contract (Tables)" sheetId="23" state="visible" r:id="rId23"/>
    <sheet xmlns:r="http://schemas.openxmlformats.org/officeDocument/2006/relationships" name="Property and Equipment, net (Ta" sheetId="24" state="visible" r:id="rId24"/>
    <sheet xmlns:r="http://schemas.openxmlformats.org/officeDocument/2006/relationships" name="Goodwill and Intangibles (Table" sheetId="25" state="visible" r:id="rId25"/>
    <sheet xmlns:r="http://schemas.openxmlformats.org/officeDocument/2006/relationships" name="Long-Term Debt (Tables)" sheetId="26" state="visible" r:id="rId26"/>
    <sheet xmlns:r="http://schemas.openxmlformats.org/officeDocument/2006/relationships" name="Employee Compensation (Tables)" sheetId="27" state="visible" r:id="rId27"/>
    <sheet xmlns:r="http://schemas.openxmlformats.org/officeDocument/2006/relationships" name="Earnings Per Share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venue - Summary of Revenue (D" sheetId="32" state="visible" r:id="rId32"/>
    <sheet xmlns:r="http://schemas.openxmlformats.org/officeDocument/2006/relationships" name="Revenue - Narrative (Details)" sheetId="33" state="visible" r:id="rId33"/>
    <sheet xmlns:r="http://schemas.openxmlformats.org/officeDocument/2006/relationships" name="Forward Contract - Narrative (D" sheetId="34" state="visible" r:id="rId34"/>
    <sheet xmlns:r="http://schemas.openxmlformats.org/officeDocument/2006/relationships" name="Forward Contracts - Summary of " sheetId="35" state="visible" r:id="rId35"/>
    <sheet xmlns:r="http://schemas.openxmlformats.org/officeDocument/2006/relationships" name="Forward Contract - Assets Measu" sheetId="36" state="visible" r:id="rId36"/>
    <sheet xmlns:r="http://schemas.openxmlformats.org/officeDocument/2006/relationships" name="Property and Equipment, net - S" sheetId="37" state="visible" r:id="rId37"/>
    <sheet xmlns:r="http://schemas.openxmlformats.org/officeDocument/2006/relationships" name="Property and Equipment, net -_2" sheetId="38" state="visible" r:id="rId38"/>
    <sheet xmlns:r="http://schemas.openxmlformats.org/officeDocument/2006/relationships" name="Goodwill and Intangibles (Detai" sheetId="39" state="visible" r:id="rId39"/>
    <sheet xmlns:r="http://schemas.openxmlformats.org/officeDocument/2006/relationships" name="Long-Term Debt - Schedule of De" sheetId="40" state="visible" r:id="rId40"/>
    <sheet xmlns:r="http://schemas.openxmlformats.org/officeDocument/2006/relationships" name="Long-Term Debt - Narrative (Det" sheetId="41" state="visible" r:id="rId41"/>
    <sheet xmlns:r="http://schemas.openxmlformats.org/officeDocument/2006/relationships" name="Employee Compensation - Narrati" sheetId="42" state="visible" r:id="rId42"/>
    <sheet xmlns:r="http://schemas.openxmlformats.org/officeDocument/2006/relationships" name="Employee Compensation - Summary" sheetId="43" state="visible" r:id="rId43"/>
    <sheet xmlns:r="http://schemas.openxmlformats.org/officeDocument/2006/relationships" name="Income Taxes (Details)" sheetId="44" state="visible" r:id="rId44"/>
    <sheet xmlns:r="http://schemas.openxmlformats.org/officeDocument/2006/relationships" name="Earnings Per Share - Summary of" sheetId="45" state="visible" r:id="rId45"/>
    <sheet xmlns:r="http://schemas.openxmlformats.org/officeDocument/2006/relationships" name="Earnings Per Share - Narrative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8"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482</t>
        </is>
      </c>
    </row>
    <row r="9">
      <c r="A9" s="4" t="inlineStr">
        <is>
          <t>Entity Registrant Name</t>
        </is>
      </c>
      <c r="B9" s="4" t="inlineStr">
        <is>
          <t>TaskUs, Inc.</t>
        </is>
      </c>
    </row>
    <row r="10">
      <c r="A10" s="4" t="inlineStr">
        <is>
          <t>Entity Incorporation, State or Country Code</t>
        </is>
      </c>
      <c r="B10" s="4" t="inlineStr">
        <is>
          <t>DE</t>
        </is>
      </c>
    </row>
    <row r="11">
      <c r="A11" s="4" t="inlineStr">
        <is>
          <t>Entity Tax Identification Number</t>
        </is>
      </c>
      <c r="B11" s="4" t="inlineStr">
        <is>
          <t>83-1586636</t>
        </is>
      </c>
    </row>
    <row r="12">
      <c r="A12" s="4" t="inlineStr">
        <is>
          <t>Entity Address, Address Line One</t>
        </is>
      </c>
      <c r="B12" s="4" t="inlineStr">
        <is>
          <t>1650 Independence Drive</t>
        </is>
      </c>
    </row>
    <row r="13">
      <c r="A13" s="4" t="inlineStr">
        <is>
          <t>Entity Address, Address Line Two</t>
        </is>
      </c>
      <c r="B13" s="4" t="inlineStr">
        <is>
          <t>Suite 100</t>
        </is>
      </c>
    </row>
    <row r="14">
      <c r="A14" s="4" t="inlineStr">
        <is>
          <t>Entity Address, City or Town</t>
        </is>
      </c>
      <c r="B14" s="4" t="inlineStr">
        <is>
          <t>New Braunfels</t>
        </is>
      </c>
    </row>
    <row r="15">
      <c r="A15" s="4" t="inlineStr">
        <is>
          <t>Entity Address, State or Province</t>
        </is>
      </c>
      <c r="B15" s="4" t="inlineStr">
        <is>
          <t>TX</t>
        </is>
      </c>
    </row>
    <row r="16">
      <c r="A16" s="4" t="inlineStr">
        <is>
          <t>Entity Address, Postal Zip Code</t>
        </is>
      </c>
      <c r="B16" s="4" t="inlineStr">
        <is>
          <t>78132</t>
        </is>
      </c>
    </row>
    <row r="17">
      <c r="A17" s="4" t="inlineStr">
        <is>
          <t>City Area Code</t>
        </is>
      </c>
      <c r="B17" s="4" t="inlineStr">
        <is>
          <t>888</t>
        </is>
      </c>
    </row>
    <row r="18">
      <c r="A18" s="4" t="inlineStr">
        <is>
          <t>Local Phone Number</t>
        </is>
      </c>
      <c r="B18" s="4" t="inlineStr">
        <is>
          <t>400-8275</t>
        </is>
      </c>
    </row>
    <row r="19">
      <c r="A19" s="4" t="inlineStr">
        <is>
          <t>Title of 12(b) Security</t>
        </is>
      </c>
      <c r="B19" s="4" t="inlineStr">
        <is>
          <t>Class A Common Stock, par value $0.01 per share</t>
        </is>
      </c>
    </row>
    <row r="20">
      <c r="A20" s="4" t="inlineStr">
        <is>
          <t>Trading Symbol</t>
        </is>
      </c>
      <c r="B20" s="4" t="inlineStr">
        <is>
          <t>TASK</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Amendment Flag</t>
        </is>
      </c>
      <c r="B29" s="4" t="inlineStr">
        <is>
          <t>false</t>
        </is>
      </c>
    </row>
    <row r="30">
      <c r="A30" s="4" t="inlineStr">
        <is>
          <t>Entity Central Index Key</t>
        </is>
      </c>
      <c r="B30" s="4" t="inlineStr">
        <is>
          <t>0001829864</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row r="34">
      <c r="A34" s="4" t="inlineStr">
        <is>
          <t>Class A Common stock</t>
        </is>
      </c>
    </row>
    <row r="35">
      <c r="A35" s="3" t="inlineStr">
        <is>
          <t>Document Information [Line Items]</t>
        </is>
      </c>
    </row>
    <row r="36">
      <c r="A36" s="4" t="inlineStr">
        <is>
          <t>Entity Common Stock, Shares Outstanding (in shares)</t>
        </is>
      </c>
      <c r="C36" s="5" t="n">
        <v>27723772</v>
      </c>
    </row>
    <row r="37">
      <c r="A37" s="4" t="inlineStr">
        <is>
          <t>Class B Common stock</t>
        </is>
      </c>
    </row>
    <row r="38">
      <c r="A38" s="3" t="inlineStr">
        <is>
          <t>Document Information [Line Items]</t>
        </is>
      </c>
    </row>
    <row r="39">
      <c r="A39" s="4" t="inlineStr">
        <is>
          <t>Entity Common Stock, Shares Outstanding (in shares)</t>
        </is>
      </c>
      <c r="C39" s="5" t="n">
        <v>700326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ion of Revenue The Company's revenues are derived from contracts with customers related to business outsourcing services that it provides. The following table presents the breakdown of the Company’s revenues by service offering: Three months ended March 31, (in thousands) 2022 2021 Digital Customer Experience $ 159,731 $ 99,711 Content Security 45,852 36,127 AI Services 34,097 17,033 Service revenue $ 239,680 $ 152,871 The majority of the Company’s revenues are derived from contracts with customers who are located in the United States. However, the Company delivers its services from geographies outside of the United States. The following table presents the breakdown of the Company’s revenues by geographical location, based on where the services are provided from: Three months ended March 31, (in thousands) 2022 2021 Philippines $ 120,080 $ 84,578 United States 79,131 50,757 Rest of World 40,469 17,536 Service revenue $ 239,680 $ 152,871 Contract Balances Accounts receivable, net of allowance for doubtful accounts includes $89.4 million and $75.5 million of unbilled revenues as of March 31,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ward Contract</t>
        </is>
      </c>
      <c r="B1" s="2" t="inlineStr">
        <is>
          <t>3 Months Ended</t>
        </is>
      </c>
    </row>
    <row r="2">
      <c r="B2" s="2" t="inlineStr">
        <is>
          <t>Mar. 31, 2022</t>
        </is>
      </c>
    </row>
    <row r="3">
      <c r="A3" s="3" t="inlineStr">
        <is>
          <t>Derivative Instruments and Hedging Activities Disclosure [Abstract]</t>
        </is>
      </c>
    </row>
    <row r="4">
      <c r="A4" s="4" t="inlineStr">
        <is>
          <t>Forward Contract</t>
        </is>
      </c>
      <c r="B4" s="4" t="inlineStr">
        <is>
          <t>Forward ContractsThe Company transacts business in various foreign currencies and has international sales and expenses denominated in foreign currencies, subjecting the Company to foreign currency exchange rate risk. During 2022 and 2021, the Company entered into foreign currency exchange rate forward contracts, with two commercial banks as the counterparties, with maturities of generally 12 months or less, to reduce the volatility of cash flows primarily related to forecasted costs denominated in Philippine pesos. In addition, the Company utilizes foreign currency exchange rate contracts to mitigate foreign currency exchange rate risk associated with foreign currency-denominated assets and liabilities, primarily intercompany balances. The Company does not use foreign currency exchange rate contracts for trading purposes. The exchange rate forward contracts entered into by the Company are not designated as hedging instruments. Any gains or losses resulting from changes in the fair value of these contracts are recognized in other expense in the consolidated statements of operations. The forward contract payable resulting from changes in fair value was recorded under accounts payable and accrued liabilities. The following table presents the Company's settled forward contracts and realized and unrealized losses (gains) associated with our derivative contracts: Three months ended March 31, (in thousands) 2022 2021 Total notional amount of settled forward contracts $ 40,382 $ 22,800 Realized losses (gains) from settlement of forward contracts $ 1,420 $ (725) Unrealized losses on forward contracts $ 759 $ 1,820 The following table presents the Company's outstanding forward contracts: (in thousands) March 31, 2022 December 31, 2021 Total notional amount of outstanding forward contracts $ 152,980 $ 127,200 By entering into derivative contracts, the Company is exposed to counterparty credit risk, or the failure of the counterparty to perform under the terms of the derivative contract. For the periods presented, the non-performance risk of the Company and the counterparties did not have a material impact on the fair value of the derivative instruments. The Company has implemented the fair value accounting standard for those assets and liabilities that are re-measured and reported at fair value at each reporting period. This standard establishes a single authoritative definition of fair value, sets out a framework for measuring fair value based on inputs used, and requires additional disclosures about fair value measurements. This standard applies to fair value measurements already required or permitted by existing standards.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and include situations where there is little, if any, market activity for the asset. The following table presents information about the Company’s assets and liabilities that are measured at fair value on a recurring basis at March 31, 2022 and December 31, 2021 and indicates the fair value hierarchy of the valuation techniques utilized to determine such fair value: Fair value measurements using (in thousands) March 31, Level 1 Level 2 Level 3 Forward contracts payable $ 3,552 $ — $ 3,552 $ — Fair value measurements using (in thousands) December 31, Level 1 Level 2 Level 3 Forward contracts payable $ 2,793 $ — $ 2,793 $ — The Company’s derivatives are carried at fair value using various pricing models that incorporate observable market inputs, such as interest rate yield curves and currency rates, which are Level 2 inputs. Derivative valuations incorporate credit risk adjustments that are necessary to reflect the probability of default by the counterparty or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The components of property and equipment, net as of March 31, 2022 and December 31, 2021 were as follows: (in thousands) March 31, December 31, Leasehold improvements $ 43,678 $ 38,024 Technology and computers 90,463 81,679 Furniture and fixtures 5,214 4,814 Construction in process 11,479 10,892 Other property and equipment 8,585 8,405 Property and equipment, gross 159,419 143,814 Accumulated depreciation (71,780) (63,768) Property and equipment, net $ 87,639 $ 80,046 The Company’s principal operations are in the Philippines where the majority of property and equipment resides under its wholly owned subsidiaries. The table below presents the Company’s total property and equipment by geographic location as of March 31, 2022 and December 31, 2021: (in thousands) March 31, December 31, Philippines $ 50,223 $ 49,825 United States 11,427 10,273 Rest of World 25,989 19,948 Property and equipment, net $ 87,639 $ 80,0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2</t>
        </is>
      </c>
    </row>
    <row r="3">
      <c r="A3" s="3" t="inlineStr">
        <is>
          <t>Goodwill and Intangible Assets Disclosure [Abstract]</t>
        </is>
      </c>
    </row>
    <row r="4">
      <c r="A4" s="4" t="inlineStr">
        <is>
          <t>Goodwill and Intangibles</t>
        </is>
      </c>
      <c r="B4" s="4" t="inlineStr">
        <is>
          <t xml:space="preserve">Goodwill and Intangibles The carrying amount of goodwill as of March 31, 2022 and December 31, 2021 was $195.7 million. The components of intangible assets as of March 31, 2022 and December 31, 2021 were as follows: March 31, 2022 December 31, 2021 (in thousands) Life Intangibles, Accumulated Intangibles, Intangibles, Accumulated Intangibles, Customer relationships 15 $ 240,800 $ (56,188) $ 184,612 $ 240,800 $ (52,175) $ 188,625 Trade name 15 41,900 (9,775) 32,125 41,900 (9,077) 32,823 Total $ 282,700 $ (65,963) $ 216,737 $ 282,700 $ (61,252) $ 221,4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The balances of current and non-current portions of debt consist of the following as of March 31, 2022 and December 31, 2021: March 31, 2022 December 31, 2021 (in thousands) Current Noncurrent Total Current Noncurrent Total Term Loan $ 13,125 $ 184,275 $ 197,400 $ 11,813 $ 188,212 $ 200,025 Revolver 39,878 — 39,878 39,878 — 39,878 Less: Debt financing fees (556) (834) (1,390) (556) (972) (1,528) Total $ 52,447 $ 183,441 $ 235,888 $ 51,135 $ 187,240 $ 238,375 2019 Credit Agreement On September 25, 2019, the Company entered into a credit agreement (the “2019 Credit Agreement”) that included a $210.0 million term loan (the “Term Loan Facility”) and a $40.0 million revolving credit facility (the “Revolving Credit Facility” and, together with the Term Loan Facility, the “2019 Credit Facilities”). On April 30, 2021, the Company entered into Amendment No. 1 to its 2019 Credit Agreement with the existing lenders providing for $50.0 million incremental revolving credit commitments on the same terms as our existing revolving credit facility. Principal payments on the Term Loan Facility are due quarterly in arrears equal to installments in an aggregate annual amount equal to (i) 1.0% per annum of the original principal amount in the first year, (ii) 2.5% per annum of the original principal amount in the second year, (iii) 5.0% per annum of the original principal amount in the third year, (iv) 7.5% per annum of the original principal amount in the fourth year and (v) 10.0% per annum of the original principal amount in the fifth year, with the remaining principal due in a lump sum at the maturity date of September 25, 2024. The interest rate in effect with respect to the Term Loan Facility as of March 31, 2022 was 2.707% per annum. The Revolving Credit Facility provides the Company with access to a $15.0 million letter of credit facility and a $5.0 million swing line facility, each of which, to the extent used, reduces borrowing availability under the Revolving Credit Facility. The Revolving Credit Facility expires on September 25, 2024, and requires a commitment fee of 0.4% on undrawn commitments paid quarterly in arrears. As of March 31, 2022, the interest rate in effect was 2.707% on outstanding borrowings under the Revolving Credit Facility. As of March 31, 2022, the Company had $50.1 million of borrowing availability under the Revolving Credit Facility. The 2019 Credit Agreement contains certain restrictive financial covenants and also limits additional borrowings, capital expenditures, and distributions. The Company was in compliance with these covenants as of March 31, 2022. Substantially a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We are subject to various legal proceedings, claims, and litigation arising in the ordinary course of business. Although the outcomes of such matters cannot be predicted with certainty, we believe that resolution of all such pending matters will not, either individually or in the aggregate, have a material adverse effect on the Company’s business, operating results, cash flows, or financial condition. On February 23, 2022, a purported class action lawsuit captioned Lozada v. TaskUs, Inc. et al., No. 22-cv-1479-JPC, was filed in the United States District Court for the Southern District of New York against the Company, our Chief Executive Officer, our President, and our Chief Financial Officer. The complaint alleges that the registration statement filed in connection with the Company’s IPO and the Company’s second and third quarter 2021 earnings calls contained materially false and misleading information in violation of the federal securities laws. The complaint seeks unspecified damages and an award of costs and expenses, including reasonable attorneys’ fees, as well as equitable relief. We believe that the lawsuit is without merit and intend to defend the lawsuit vigorously. We cannot predict at this point the length of time that this action will be ongoing or the liability, if any, which may arise therefro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t>
        </is>
      </c>
      <c r="B1" s="2" t="inlineStr">
        <is>
          <t>3 Months Ended</t>
        </is>
      </c>
    </row>
    <row r="2">
      <c r="B2" s="2" t="inlineStr">
        <is>
          <t>Mar. 31, 2022</t>
        </is>
      </c>
    </row>
    <row r="3">
      <c r="A3" s="3" t="inlineStr">
        <is>
          <t>Share-based Payment Arrangement [Abstract]</t>
        </is>
      </c>
    </row>
    <row r="4">
      <c r="A4" s="4" t="inlineStr">
        <is>
          <t>Employee Compensation</t>
        </is>
      </c>
      <c r="B4" s="4" t="inlineStr">
        <is>
          <t>Employee Compensation During the three months ended March 31, 2022, we granted 314,998 restricted stock units (the “RSUs” ) under the 2021 Omnibus Incentive Plan (the “2021 Plan”) with a weighted-average grant date fair value of $33.29. The majority of the RSUs vest ratably over a four-year period, subject to continued service. During the three months ended March 31, 2022, we granted 153,398 options under the 2021 Plan with a weighted-average exercise price of $32.99 and a weighted-average grant-date fair value of $11.58. The majority of the stock options vest ratably over a three We recognize stock-based compensation expense for all awards using a graded vesting method. The following table summarizes the components of stock-based compensation expense recognized for the periods presented: Three months ended March 31, (in thousands) 2022 2021 Cost of services $ 703 $ — Selling, general, and administrative expense 18,902 — Total $ 19,605 $ — As of March 31, 2022, there was $18.5 million, $87.9 million and $8.6 million of unrecognized compensation expense related to the Company’s unvested stock options, RSUs and performance stock units ("PSUs"), respectively, that is expected to be recognized over a weighted-average period of 1.6 years, 2.0 years and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 determining its interim provision for income taxes, the Company used an estimated annual effective tax rate, which is based on expected income before taxes, statutory tax rates and tax planning opportunities available in the various jurisdictions in which the Company operates. Certain significant or unusual items are separately recognized in the period in which they occur and can be a source of variability in the effective tax rate from quarter to quarter. The Company recorded provision for (benefit from) income taxes of $6.3 million and $3.6 million in the three months ended March 31, 2022 and 2021, respectively. The effective tax rate was 35.3% and 17.7% for the three months ended March 31, 2022 and 2021. The difference between the effective tax rates and the 21% federal statutory rate in the three months ended March 31, 2022 was primarily due to global intangible low-taxed income (“GILTI”) inclusion, Base Erosion and Anti-Abuse Tax ("BEAT"), tax benefits of income tax holidays in foreign jurisdiction, and nondeductible compensation of officers. The difference between the effective tax rate and the 21% federal statutory rate in the three months ended March 31, 2021 was primarily due to GILTI inclusion, foreign-derived intangible income ("FDII") deduction, tax benefits of income tax holidays in foreign jurisdiction and unrecognized tax benefits. The Company is subject to income tax in the United States federal, state and various foreign jurisdictions. As of March 31, 2022 , the tax years 2017 to 2020 are subject to examination by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Company has Class A common stock and Class B common stock outstanding. Because the only difference between the two classes of common stock are related to voting, transfer and conversion rights, the Company has not presented earnings per share under the two-class method, as earnings per share are the same for both Class A common stock and Class B common stock. The accompanying financial statements and related notes to the financial statements give retroactive effect to the stock split for all periods presented. See Note 2(a), "Basis of Presentation" for additional information. The computation of basic net income (loss) per share (“EPS”) is based on the weighted-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tock equivalents. Common stock equivalents consist of shares issuable upon the exercise of stock options and vesting of RSUs and PSUs. The following table summarizes the computation of basic and diluted EPS for the three months ended March 31, 2022 and 2021: Three months ended March 31, (in thousands,except share and per share data) 2022 2021 Numerator: Net income available to common shareholders $ 11,586 $ 16,507 Denominator: Weighted-average common shares outstanding – basic 97,481,412 91,737,020 Effect of dilutive securities 6,640,614 — Weighted-average common shares outstanding – diluted 104,122,026 91,737,020 Net income per common share: Basic $ 0.12 $ 0.18 Diluted $ 0.11 $ 0.18 The Company excluded 1,152,816 potential common stock equivalents from the computation of diluted EPS for the three months ended March 31, 2022, because the effect would have been anti-dilutive. As of March 31, 2022, there were 5,292,857 potential common stock equivalents outstanding, with market conditions which were not met at that date, that were excluded from the calculation of diluted E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Revolver Draw On April 12, 2022, the Company drew $32.5 million on its Revolving Credit Facility at an effective interest rate of 2.66% to fund cash payments relating to its acquisition of heloo. After the draw, the Company had $17.6 million of borrowing availability under the Revolving Credit Facility. Acquisition On April 15, 2022, the Company acquired all of the equity interests of Parsec d.o.o. and Q Experience d.o.o. ("heloo"), a Croatia-based digital customer experience solutions provider to European technology companies supporting 20 languages across seven additional Eastern European countries, including Bosnia, Serbia, and Slovenia. The Company believes this acquisition will be complementary to its growth strategy by expanding its global delivery footprint with a suite of multi-lingual, cost-competitive Digital Customer Experience services. Under the terms of the sale and purchase agreement, the Company acquired heloo in exchange for approximately $24 million in cash, subject to working capital adjustments, plus 200,103 shares of the Company's Class A common stock and up to approximately $24 million in additional consideration with payment contingent upon the satisfaction of certain conditions. The closing cash consideration for the acquisition was funded by the April 12, 2022 draw under the Revolving Credit Facility. The Company also granted 90,030 RSUs to certain employees of heloo. The Company is in the process of finalizing its accounting for this transaction and expects to complete its preliminary allocation of the purchase consideration to the fair value of the assets acquired and liabilities assumed by the end of the second quarter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t>
        </is>
      </c>
      <c r="B3" s="6" t="n">
        <v>77074</v>
      </c>
      <c r="C3" s="6" t="n">
        <v>63584</v>
      </c>
    </row>
    <row r="4">
      <c r="A4" s="4" t="inlineStr">
        <is>
          <t>Accounts receivable, net of allowance for doubtful accounts of $2,298 and $1,819, as of March 31, 2022 and December 31, 2021, respectively</t>
        </is>
      </c>
      <c r="B4" s="5" t="n">
        <v>172391</v>
      </c>
      <c r="C4" s="5" t="n">
        <v>162895</v>
      </c>
    </row>
    <row r="5">
      <c r="A5" s="4" t="inlineStr">
        <is>
          <t>Other receivables</t>
        </is>
      </c>
      <c r="B5" s="5" t="n">
        <v>669</v>
      </c>
      <c r="C5" s="5" t="n">
        <v>597</v>
      </c>
    </row>
    <row r="6">
      <c r="A6" s="4" t="inlineStr">
        <is>
          <t>Prepaid expenses</t>
        </is>
      </c>
      <c r="B6" s="5" t="n">
        <v>12498</v>
      </c>
      <c r="C6" s="5" t="n">
        <v>10939</v>
      </c>
    </row>
    <row r="7">
      <c r="A7" s="4" t="inlineStr">
        <is>
          <t>Income tax receivable</t>
        </is>
      </c>
      <c r="B7" s="5" t="n">
        <v>160</v>
      </c>
      <c r="C7" s="5" t="n">
        <v>3863</v>
      </c>
    </row>
    <row r="8">
      <c r="A8" s="4" t="inlineStr">
        <is>
          <t>Other current assets</t>
        </is>
      </c>
      <c r="B8" s="5" t="n">
        <v>5218</v>
      </c>
      <c r="C8" s="5" t="n">
        <v>4428</v>
      </c>
    </row>
    <row r="9">
      <c r="A9" s="4" t="inlineStr">
        <is>
          <t>Total current assets</t>
        </is>
      </c>
      <c r="B9" s="5" t="n">
        <v>268010</v>
      </c>
      <c r="C9" s="5" t="n">
        <v>246306</v>
      </c>
    </row>
    <row r="10">
      <c r="A10" s="3" t="inlineStr">
        <is>
          <t>Noncurrent assets:</t>
        </is>
      </c>
    </row>
    <row r="11">
      <c r="A11" s="4" t="inlineStr">
        <is>
          <t>Property and equipment, net</t>
        </is>
      </c>
      <c r="B11" s="5" t="n">
        <v>87639</v>
      </c>
      <c r="C11" s="5" t="n">
        <v>80046</v>
      </c>
    </row>
    <row r="12">
      <c r="A12" s="4" t="inlineStr">
        <is>
          <t>Deferred tax assets</t>
        </is>
      </c>
      <c r="B12" s="5" t="n">
        <v>1442</v>
      </c>
      <c r="C12" s="5" t="n">
        <v>1441</v>
      </c>
    </row>
    <row r="13">
      <c r="A13" s="4" t="inlineStr">
        <is>
          <t>Intangibles</t>
        </is>
      </c>
      <c r="B13" s="5" t="n">
        <v>216737</v>
      </c>
      <c r="C13" s="5" t="n">
        <v>221448</v>
      </c>
    </row>
    <row r="14">
      <c r="A14" s="4" t="inlineStr">
        <is>
          <t>Goodwill</t>
        </is>
      </c>
      <c r="B14" s="5" t="n">
        <v>195735</v>
      </c>
      <c r="C14" s="5" t="n">
        <v>195735</v>
      </c>
    </row>
    <row r="15">
      <c r="A15" s="4" t="inlineStr">
        <is>
          <t>Other noncurrent assets</t>
        </is>
      </c>
      <c r="B15" s="5" t="n">
        <v>5202</v>
      </c>
      <c r="C15" s="5" t="n">
        <v>5022</v>
      </c>
    </row>
    <row r="16">
      <c r="A16" s="4" t="inlineStr">
        <is>
          <t>Total noncurrent assets</t>
        </is>
      </c>
      <c r="B16" s="5" t="n">
        <v>506755</v>
      </c>
      <c r="C16" s="5" t="n">
        <v>503692</v>
      </c>
    </row>
    <row r="17">
      <c r="A17" s="4" t="inlineStr">
        <is>
          <t>Total assets</t>
        </is>
      </c>
      <c r="B17" s="5" t="n">
        <v>774765</v>
      </c>
      <c r="C17" s="5" t="n">
        <v>749998</v>
      </c>
    </row>
    <row r="18">
      <c r="A18" s="3" t="inlineStr">
        <is>
          <t>Current liabilities:</t>
        </is>
      </c>
    </row>
    <row r="19">
      <c r="A19" s="4" t="inlineStr">
        <is>
          <t>Accounts payable and accrued liabilities</t>
        </is>
      </c>
      <c r="B19" s="5" t="n">
        <v>39774</v>
      </c>
      <c r="C19" s="5" t="n">
        <v>40890</v>
      </c>
    </row>
    <row r="20">
      <c r="A20" s="4" t="inlineStr">
        <is>
          <t>Accrued payroll and employee-related liabilities</t>
        </is>
      </c>
      <c r="B20" s="5" t="n">
        <v>34716</v>
      </c>
      <c r="C20" s="5" t="n">
        <v>36670</v>
      </c>
    </row>
    <row r="21">
      <c r="A21" s="4" t="inlineStr">
        <is>
          <t>Current portion of debt</t>
        </is>
      </c>
      <c r="B21" s="5" t="n">
        <v>52447</v>
      </c>
      <c r="C21" s="5" t="n">
        <v>51135</v>
      </c>
    </row>
    <row r="22">
      <c r="A22" s="4" t="inlineStr">
        <is>
          <t>Current portion of income tax payable</t>
        </is>
      </c>
      <c r="B22" s="5" t="n">
        <v>3348</v>
      </c>
      <c r="C22" s="5" t="n">
        <v>2416</v>
      </c>
    </row>
    <row r="23">
      <c r="A23" s="4" t="inlineStr">
        <is>
          <t>Deferred revenue</t>
        </is>
      </c>
      <c r="B23" s="5" t="n">
        <v>4873</v>
      </c>
      <c r="C23" s="5" t="n">
        <v>4095</v>
      </c>
    </row>
    <row r="24">
      <c r="A24" s="4" t="inlineStr">
        <is>
          <t>Deferred rent</t>
        </is>
      </c>
      <c r="B24" s="5" t="n">
        <v>481</v>
      </c>
      <c r="C24" s="5" t="n">
        <v>735</v>
      </c>
    </row>
    <row r="25">
      <c r="A25" s="4" t="inlineStr">
        <is>
          <t>Total current liabilities</t>
        </is>
      </c>
      <c r="B25" s="5" t="n">
        <v>135639</v>
      </c>
      <c r="C25" s="5" t="n">
        <v>135941</v>
      </c>
    </row>
    <row r="26">
      <c r="A26" s="3" t="inlineStr">
        <is>
          <t>Noncurrent liabilities:</t>
        </is>
      </c>
    </row>
    <row r="27">
      <c r="A27" s="4" t="inlineStr">
        <is>
          <t>Income tax payable</t>
        </is>
      </c>
      <c r="B27" s="5" t="n">
        <v>2886</v>
      </c>
      <c r="C27" s="5" t="n">
        <v>2886</v>
      </c>
    </row>
    <row r="28">
      <c r="A28" s="4" t="inlineStr">
        <is>
          <t>Long-term debt</t>
        </is>
      </c>
      <c r="B28" s="5" t="n">
        <v>183441</v>
      </c>
      <c r="C28" s="5" t="n">
        <v>187240</v>
      </c>
    </row>
    <row r="29">
      <c r="A29" s="4" t="inlineStr">
        <is>
          <t>Deferred rent</t>
        </is>
      </c>
      <c r="B29" s="5" t="n">
        <v>3386</v>
      </c>
      <c r="C29" s="5" t="n">
        <v>2749</v>
      </c>
    </row>
    <row r="30">
      <c r="A30" s="4" t="inlineStr">
        <is>
          <t>Accrued payroll and employee-related liabilities</t>
        </is>
      </c>
      <c r="B30" s="5" t="n">
        <v>2078</v>
      </c>
      <c r="C30" s="5" t="n">
        <v>1813</v>
      </c>
    </row>
    <row r="31">
      <c r="A31" s="4" t="inlineStr">
        <is>
          <t>Deferred tax liabilities</t>
        </is>
      </c>
      <c r="B31" s="5" t="n">
        <v>40235</v>
      </c>
      <c r="C31" s="5" t="n">
        <v>40235</v>
      </c>
    </row>
    <row r="32">
      <c r="A32" s="4" t="inlineStr">
        <is>
          <t>Total noncurrent liabilities</t>
        </is>
      </c>
      <c r="B32" s="5" t="n">
        <v>232026</v>
      </c>
      <c r="C32" s="5" t="n">
        <v>234923</v>
      </c>
    </row>
    <row r="33">
      <c r="A33" s="4" t="inlineStr">
        <is>
          <t>Total liabilities</t>
        </is>
      </c>
      <c r="B33" s="5" t="n">
        <v>367665</v>
      </c>
      <c r="C33" s="5" t="n">
        <v>370864</v>
      </c>
    </row>
    <row r="34">
      <c r="A34" s="4" t="inlineStr">
        <is>
          <t>Commitments and Contingencies</t>
        </is>
      </c>
      <c r="B34" s="4" t="inlineStr">
        <is>
          <t xml:space="preserve"> </t>
        </is>
      </c>
      <c r="C34" s="4" t="inlineStr">
        <is>
          <t xml:space="preserve"> </t>
        </is>
      </c>
    </row>
    <row r="35">
      <c r="A35" s="3" t="inlineStr">
        <is>
          <t>Shareholders’ equity:</t>
        </is>
      </c>
    </row>
    <row r="36">
      <c r="A36" s="4" t="inlineStr">
        <is>
          <t>Additional paid-in capital</t>
        </is>
      </c>
      <c r="B36" s="5" t="n">
        <v>574554</v>
      </c>
      <c r="C36" s="5" t="n">
        <v>556418</v>
      </c>
    </row>
    <row r="37">
      <c r="A37" s="4" t="inlineStr">
        <is>
          <t>Accumulated deficit</t>
        </is>
      </c>
      <c r="B37" s="5" t="n">
        <v>-164510</v>
      </c>
      <c r="C37" s="5" t="n">
        <v>-176096</v>
      </c>
    </row>
    <row r="38">
      <c r="A38" s="4" t="inlineStr">
        <is>
          <t>Accumulated other comprehensive loss</t>
        </is>
      </c>
      <c r="B38" s="5" t="n">
        <v>-3919</v>
      </c>
      <c r="C38" s="5" t="n">
        <v>-2163</v>
      </c>
    </row>
    <row r="39">
      <c r="A39" s="4" t="inlineStr">
        <is>
          <t>Total shareholders’ equity</t>
        </is>
      </c>
      <c r="B39" s="5" t="n">
        <v>407100</v>
      </c>
      <c r="C39" s="5" t="n">
        <v>379134</v>
      </c>
    </row>
    <row r="40">
      <c r="A40" s="4" t="inlineStr">
        <is>
          <t>Total liabilities and shareholders’ equity</t>
        </is>
      </c>
      <c r="B40" s="5" t="n">
        <v>774765</v>
      </c>
      <c r="C40" s="5" t="n">
        <v>749998</v>
      </c>
    </row>
    <row r="41">
      <c r="A41" s="4" t="inlineStr">
        <is>
          <t>Class A Common stock</t>
        </is>
      </c>
    </row>
    <row r="42">
      <c r="A42" s="3" t="inlineStr">
        <is>
          <t>Shareholders’ equity:</t>
        </is>
      </c>
    </row>
    <row r="43">
      <c r="A43" s="4" t="inlineStr">
        <is>
          <t>Common stock</t>
        </is>
      </c>
      <c r="B43" s="5" t="n">
        <v>275</v>
      </c>
      <c r="C43" s="5" t="n">
        <v>275</v>
      </c>
    </row>
    <row r="44">
      <c r="A44" s="4" t="inlineStr">
        <is>
          <t>Class B Common stock</t>
        </is>
      </c>
    </row>
    <row r="45">
      <c r="A45" s="3" t="inlineStr">
        <is>
          <t>Shareholders’ equity:</t>
        </is>
      </c>
    </row>
    <row r="46">
      <c r="A46" s="4" t="inlineStr">
        <is>
          <t>Common stock</t>
        </is>
      </c>
      <c r="B46" s="6" t="n">
        <v>700</v>
      </c>
      <c r="C46" s="6" t="n">
        <v>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unting and reporting policies of the Company are in accordance with accounting principles generally accepted in the United States of America (“US GAAP”). Our Annual Report on Form 10-K for the year ended December 31, 2021 (the "Annual Report"), as filed with the Securities and Exchange Commission (the “SEC”), includes a discussion of the significant accounting policies used in the preparation of our consolidated financial statements. There were no material changes to our significant accounting policies during the three months ended March 31, 2022. These unaudited condensed consolidated financial statements and accompanying notes have been prepared in accordance with US GAAP for interim financial information and with the instructions to Form 10-Q and Article 10 of Regulation S-X. Accordingly, they do not include all of the information and notes required by US GAAP for complete financial statements and should be read in conjunction with the Company’s audited consolidated financial statements and notes thereto for the year ended December 31, 2021 included in the Annual Report. In the opinion of the Company, the accompanying unaudited condensed consolidated financial statements contain all adjustments, consisting of only normal recurring adjustments, necessary for a fair statement of its financial position as of March 31, 2022 and its results of operations, comprehensive income (loss) and shareholders’ equity for the three months ended March 31, 2022 and 2021, and cash flows for the three months ended March 31, 2022 and 2021. The condensed consolidated balance sheet as of December 31, 2021, was derived from audited annual financial statements but does not contain all of the footnote disclosures from the annual financial statements.</t>
        </is>
      </c>
    </row>
    <row r="5">
      <c r="A5" s="4" t="inlineStr">
        <is>
          <t>Use of Estimates</t>
        </is>
      </c>
      <c r="B5" s="4" t="inlineStr">
        <is>
          <t>Use of Estimates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doubtful accounts and other receivables; the valuation of deferred tax assets; valuation of foreign currency exchange rate forward contracts; valuation of stock-based compensation; valuation and impairment of intangibles and goodwill and reserves for income tax uncertainties and other contingencies. As of March 31, 2022, the impact of the novel coronavirus (“COVID-19”) pandemic, including as a result of new strains and variants of the virus and uncertainty of acceptance of vaccines and their effectiveness, continues to unfold. As a result, many of our estimates and assumptions required increased judgement and carry a higher degree of variability and volatility. We continue to closely monitor the outbreak and the impact on our operations and liquidity. As events continue to evolve and additional information becomes available, our estimates may change materially in the future.</t>
        </is>
      </c>
    </row>
    <row r="6">
      <c r="A6" s="4" t="inlineStr">
        <is>
          <t>Principles of Consolidation</t>
        </is>
      </c>
      <c r="B6" s="4" t="inlineStr">
        <is>
          <t>Principles of ConsolidationThe accompanying consolidated financial statements include the accounts of the Company and its wholly owned subsidiaries. All significant intercompany balances and transactions have been eliminated in consolidation. The Company has no involvement with variable interest entities.</t>
        </is>
      </c>
    </row>
    <row r="7">
      <c r="A7" s="4" t="inlineStr">
        <is>
          <t>Concentration Risk</t>
        </is>
      </c>
      <c r="B7" s="4" t="inlineStr">
        <is>
          <t>Concentration RiskMost of the Company’s clients are located in the United States. Clients outside of the United States are concentrated in Europe and Canada.The Company’s principal operations, including the majority of its employees and the fixed assets owned by its wholly owned subsidiaries, are located in the Philippines.</t>
        </is>
      </c>
    </row>
    <row r="8">
      <c r="A8" s="4" t="inlineStr">
        <is>
          <t>Recent Accounting Pronouncements</t>
        </is>
      </c>
      <c r="B8" s="4" t="inlineStr">
        <is>
          <t>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Recently issued accounting pronouncements In February 2016, the Financial Accounting Standards Board (the "FASB") issued Accounting Standards Update ("ASU") ASU 2016-02 not expect adoption of the lease standard to have a material impact on the consolidated statement of operations nor on its consolidated cash flow statements. In June 2016, the FASB issued ASU 2016-13, Financial Instruments—Credit Losses (Topic 326): Measurement of Credit Losses on Financial Instruments. The revised standard relates to measurement of credit losses on financial instruments, and requires financial assets measured at amortized cost to be presented at the net amount expected to be collected. The guidance replaces the incurred loss model with an expected loss model referred to as current expected credit loss ("CECL"). The CECL model requires us to measure lifetime expected credit losses for financial instruments held at the reporting date using historical experience, current conditions and reasonable supportable forecasts. The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ASU will be effective for the Company beginning in fiscal year 2023 with early adoption permitted. The Company is currently evaluating the impact of adopting ASU 2016-13 on the Company’s consolidated financial statements.</t>
        </is>
      </c>
    </row>
    <row r="9">
      <c r="A9" s="4" t="inlineStr">
        <is>
          <t>Forward Contracts</t>
        </is>
      </c>
      <c r="B9" s="4" t="inlineStr">
        <is>
          <t>The Company transacts business in various foreign currencies and has international sales and expenses denominated in foreign currencies, subjecting the Company to foreign currency exchange rate risk. During 2022 and 2021, the Company entered into foreign currency exchange rate forward contracts, with two commercial banks as the counterparties, with maturities of generally 12 months or less, to reduce the volatility of cash flows primarily related to forecasted costs denominated in Philippine pesos. In addition, the Company utilizes foreign currency exchange rate contracts to mitigate foreign currency exchange rate risk associated with foreign currency-denominated assets and liabilities, primarily intercompany balances. The Company does not use foreign currency exchange rate contracts for trading purposes. The exchange rate forward contracts entered into by the Company are not designated as hedging instruments. Any gains or losses resulting from changes in the fair value of these contracts are recognized in other expense in the consolidated statements of operations. The forward contract payable resulting from changes in fair value was recorded under accounts payable and accrued liabilities. By entering into derivative contracts, the Company is exposed to counterparty credit risk, or the failure of the counterparty to perform under the terms of the derivative contract. For the periods presented, the non-performance risk of the Company and the counterparties did not have a material impact on the fair value of the derivative instruments. The Company has implemented the fair value accounting standard for those assets and liabilities that are re-measured and reported at fair value at each reporting period. This standard establishes a single authoritative definition of fair value, sets out a framework for measuring fair value based on inputs used, and requires additional disclosures about fair value measurements. This standard applies to fair value measurements already required or permitted by existing standards.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and include situations where there is little, if any, market activity for the asset.</t>
        </is>
      </c>
    </row>
    <row r="10">
      <c r="A10" s="4" t="inlineStr">
        <is>
          <t>Earnings (Loss) Per Share</t>
        </is>
      </c>
      <c r="B10" s="4" t="inlineStr">
        <is>
          <t>The computation of basic net income (loss) per share (“EPS”) is based on the weighted-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tock equivalents. Common stock equivalents consist of shares issuable upon the exercise of stock options and vesting of RSUs and PS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Concentration Risk</t>
        </is>
      </c>
      <c r="B4" s="4" t="inlineStr">
        <is>
          <t>For the three months ended March 31, 2022 and 2021, the following clients represented greater than 10% of the Company’s service revenue: Client Service revenue percentage Three months ended March 31, 2022 2021 A 24 % 29 % B 10 % 11 % As of March 31, 2022 and December 31, 2021, the following clients represented greater than 10% of the Company’s accounts receivable: Accounts receivable percentage Client March 31, 2022 December 31, 2021 A 18 % 22 % B Less than 10% 12 % C 12 %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Revenue by Service</t>
        </is>
      </c>
      <c r="B4" s="4" t="inlineStr">
        <is>
          <t xml:space="preserve">The following table presents the breakdown of the Company’s revenues by service offering: Three months ended March 31, (in thousands) 2022 2021 Digital Customer Experience $ 159,731 $ 99,711 Content Security 45,852 36,127 AI Services 34,097 17,033 Service revenue $ 239,680 $ 152,871 </t>
        </is>
      </c>
    </row>
    <row r="5">
      <c r="A5" s="4" t="inlineStr">
        <is>
          <t>Schedule of Revenue by Geographic Area</t>
        </is>
      </c>
      <c r="B5" s="4" t="inlineStr">
        <is>
          <t xml:space="preserve">The following table presents the breakdown of the Company’s revenues by geographical location, based on where the services are provided from: Three months ended March 31, (in thousands) 2022 2021 Philippines $ 120,080 $ 84,578 United States 79,131 50,757 Rest of World 40,469 17,536 Service revenue $ 239,680 $ 152,8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orward Contract (Tables)</t>
        </is>
      </c>
      <c r="B1" s="2" t="inlineStr">
        <is>
          <t>3 Months Ended</t>
        </is>
      </c>
    </row>
    <row r="2">
      <c r="B2" s="2" t="inlineStr">
        <is>
          <t>Mar. 31, 2022</t>
        </is>
      </c>
    </row>
    <row r="3">
      <c r="A3" s="3" t="inlineStr">
        <is>
          <t>Derivative Instruments and Hedging Activities Disclosure [Abstract]</t>
        </is>
      </c>
    </row>
    <row r="4">
      <c r="A4" s="4" t="inlineStr">
        <is>
          <t>Summary of Settled and Outstanding Forward Contracts</t>
        </is>
      </c>
      <c r="B4" s="4" t="inlineStr">
        <is>
          <t xml:space="preserve">The following table presents the Company's settled forward contracts and realized and unrealized losses (gains) associated with our derivative contracts: Three months ended March 31, (in thousands) 2022 2021 Total notional amount of settled forward contracts $ 40,382 $ 22,800 Realized losses (gains) from settlement of forward contracts $ 1,420 $ (725) Unrealized losses on forward contracts $ 759 $ 1,820 The following table presents the Company's outstanding forward contracts: (in thousands) March 31, 2022 December 31, 2021 Total notional amount of outstanding forward contracts $ 152,980 $ 127,200 </t>
        </is>
      </c>
    </row>
    <row r="5">
      <c r="A5" s="4" t="inlineStr">
        <is>
          <t>Summary of Fair Value of Assets Measured on a Recurring Basis</t>
        </is>
      </c>
      <c r="B5" s="4" t="inlineStr">
        <is>
          <t xml:space="preserve">The following table presents information about the Company’s assets and liabilities that are measured at fair value on a recurring basis at March 31, 2022 and December 31, 2021 and indicates the fair value hierarchy of the valuation techniques utilized to determine such fair value: Fair value measurements using (in thousands) March 31, Level 1 Level 2 Level 3 Forward contracts payable $ 3,552 $ — $ 3,552 $ — Fair value measurements using (in thousands) December 31, Level 1 Level 2 Level 3 Forward contracts payable $ 2,793 $ — $ 2,79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ummary of Property and Equipment</t>
        </is>
      </c>
      <c r="B4" s="4" t="inlineStr">
        <is>
          <t xml:space="preserve">The components of property and equipment, net as of March 31, 2022 and December 31, 2021 were as follows: (in thousands) March 31, December 31, Leasehold improvements $ 43,678 $ 38,024 Technology and computers 90,463 81,679 Furniture and fixtures 5,214 4,814 Construction in process 11,479 10,892 Other property and equipment 8,585 8,405 Property and equipment, gross 159,419 143,814 Accumulated depreciation (71,780) (63,768) Property and equipment, net $ 87,639 $ 80,046 </t>
        </is>
      </c>
    </row>
    <row r="5">
      <c r="A5" s="4" t="inlineStr">
        <is>
          <t>Summary of Property and Equipment by Geographic Areas</t>
        </is>
      </c>
      <c r="B5" s="4" t="inlineStr">
        <is>
          <t xml:space="preserve">The table below presents the Company’s total property and equipment by geographic location as of March 31, 2022 and December 31, 2021: (in thousands) March 31, December 31, Philippines $ 50,223 $ 49,825 United States 11,427 10,273 Rest of World 25,989 19,948 Property and equipment, net $ 87,639 $ 80,0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2</t>
        </is>
      </c>
    </row>
    <row r="3">
      <c r="A3" s="3" t="inlineStr">
        <is>
          <t>Goodwill and Intangible Assets Disclosure [Abstract]</t>
        </is>
      </c>
    </row>
    <row r="4">
      <c r="A4" s="4" t="inlineStr">
        <is>
          <t>Summary of Intangible Assets</t>
        </is>
      </c>
      <c r="B4" s="4" t="inlineStr">
        <is>
          <t xml:space="preserve">The components of intangible assets as of March 31, 2022 and December 31, 2021 were as follows: March 31, 2022 December 31, 2021 (in thousands) Life Intangibles, Accumulated Intangibles, Intangibles, Accumulated Intangibles, Customer relationships 15 $ 240,800 $ (56,188) $ 184,612 $ 240,800 $ (52,175) $ 188,625 Trade name 15 41,900 (9,775) 32,125 41,900 (9,077) 32,823 Total $ 282,700 $ (65,963) $ 216,737 $ 282,700 $ (61,252) $ 221,4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ummary of Current and Non-Current Debt</t>
        </is>
      </c>
      <c r="B4" s="4" t="inlineStr">
        <is>
          <t xml:space="preserve">The balances of current and non-current portions of debt consist of the following as of March 31, 2022 and December 31, 2021: March 31, 2022 December 31, 2021 (in thousands) Current Noncurrent Total Current Noncurrent Total Term Loan $ 13,125 $ 184,275 $ 197,400 $ 11,813 $ 188,212 $ 200,025 Revolver 39,878 — 39,878 39,878 — 39,878 Less: Debt financing fees (556) (834) (1,390) (556) (972) (1,528) Total $ 52,447 $ 183,441 $ 235,888 $ 51,135 $ 187,240 $ 238,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Compensation (Tables)</t>
        </is>
      </c>
      <c r="B1" s="2" t="inlineStr">
        <is>
          <t>3 Months Ended</t>
        </is>
      </c>
    </row>
    <row r="2">
      <c r="B2" s="2" t="inlineStr">
        <is>
          <t>Mar. 31, 2022</t>
        </is>
      </c>
    </row>
    <row r="3">
      <c r="A3" s="3" t="inlineStr">
        <is>
          <t>Share-based Payment Arrangement [Abstract]</t>
        </is>
      </c>
    </row>
    <row r="4">
      <c r="A4" s="4" t="inlineStr">
        <is>
          <t>Summary of Stock Based Compensation Expense</t>
        </is>
      </c>
      <c r="B4" s="4" t="inlineStr">
        <is>
          <t xml:space="preserve">The following table summarizes the components of stock-based compensation expense recognized for the periods presented: Three months ended March 31, (in thousands) 2022 2021 Cost of services $ 703 $ — Selling, general, and administrative expense 18,902 — Total $ 19,60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 xml:space="preserve">The following table summarizes the computation of basic and diluted EPS for the three months ended March 31, 2022 and 2021: Three months ended March 31, (in thousands,except share and per share data) 2022 2021 Numerator: Net income available to common shareholders $ 11,586 $ 16,507 Denominator: Weighted-average common shares outstanding – basic 97,481,412 91,737,020 Effect of dilutive securities 6,640,614 — Weighted-average common shares outstanding – diluted 104,122,026 91,737,020 Net income per common share: Basic $ 0.12 $ 0.18 Diluted $ 0.11 $ 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Basis of Presentation (Details)</t>
        </is>
      </c>
      <c r="B1" s="2" t="inlineStr">
        <is>
          <t>Jun. 10, 2021</t>
        </is>
      </c>
    </row>
    <row r="2">
      <c r="A2" s="3" t="inlineStr">
        <is>
          <t>Accounting Policies [Abstract]</t>
        </is>
      </c>
    </row>
    <row r="3">
      <c r="A3" s="4" t="inlineStr">
        <is>
          <t>Stock split ratio</t>
        </is>
      </c>
      <c r="B3"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2</t>
        </is>
      </c>
      <c r="C1" s="2" t="inlineStr">
        <is>
          <t>Dec. 31, 2021</t>
        </is>
      </c>
    </row>
    <row r="2">
      <c r="A2" s="4" t="inlineStr">
        <is>
          <t>Allowance for doubtful accounts</t>
        </is>
      </c>
      <c r="B2" s="6" t="n">
        <v>2298</v>
      </c>
      <c r="C2" s="6" t="n">
        <v>1819</v>
      </c>
    </row>
    <row r="3">
      <c r="A3" s="4" t="inlineStr">
        <is>
          <t>Class A Common stock</t>
        </is>
      </c>
    </row>
    <row r="4">
      <c r="A4" s="4" t="inlineStr">
        <is>
          <t>Common stock, par value (in usd per share)</t>
        </is>
      </c>
      <c r="B4" s="7" t="n">
        <v>0.01</v>
      </c>
      <c r="C4" s="7" t="n">
        <v>0.01</v>
      </c>
    </row>
    <row r="5">
      <c r="A5" s="4" t="inlineStr">
        <is>
          <t>Common stock, shares authorized (in shares)</t>
        </is>
      </c>
      <c r="B5" s="5" t="n">
        <v>2500000000</v>
      </c>
      <c r="C5" s="5" t="n">
        <v>2500000000</v>
      </c>
    </row>
    <row r="6">
      <c r="A6" s="4" t="inlineStr">
        <is>
          <t>Common stock, shares issued (in shares)</t>
        </is>
      </c>
      <c r="B6" s="5" t="n">
        <v>27523669</v>
      </c>
      <c r="C6" s="5" t="n">
        <v>27431264</v>
      </c>
    </row>
    <row r="7">
      <c r="A7" s="4" t="inlineStr">
        <is>
          <t>Common stock, shares outstanding (in shares)</t>
        </is>
      </c>
      <c r="B7" s="5" t="n">
        <v>27523669</v>
      </c>
      <c r="C7" s="5" t="n">
        <v>27431264</v>
      </c>
    </row>
    <row r="8">
      <c r="A8" s="4" t="inlineStr">
        <is>
          <t>Class B Common stock</t>
        </is>
      </c>
    </row>
    <row r="9">
      <c r="A9" s="4" t="inlineStr">
        <is>
          <t>Common stock, par value (in usd per share)</t>
        </is>
      </c>
      <c r="B9" s="7" t="n">
        <v>0.01</v>
      </c>
      <c r="C9" s="7" t="n">
        <v>0.01</v>
      </c>
    </row>
    <row r="10">
      <c r="A10" s="4" t="inlineStr">
        <is>
          <t>Common stock, shares authorized (in shares)</t>
        </is>
      </c>
      <c r="B10" s="5" t="n">
        <v>250000000</v>
      </c>
      <c r="C10" s="5" t="n">
        <v>250000000</v>
      </c>
    </row>
    <row r="11">
      <c r="A11" s="4" t="inlineStr">
        <is>
          <t>Common stock, shares issued (in shares)</t>
        </is>
      </c>
      <c r="B11" s="5" t="n">
        <v>70032694</v>
      </c>
      <c r="C11" s="5" t="n">
        <v>70032694</v>
      </c>
    </row>
    <row r="12">
      <c r="A12" s="4" t="inlineStr">
        <is>
          <t>Common stock, shares outstanding (in shares)</t>
        </is>
      </c>
      <c r="B12" s="5" t="n">
        <v>70032694</v>
      </c>
      <c r="C12" s="5" t="n">
        <v>70032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ummary of Concentration Risk (Details) - Customer Concentration Risk</t>
        </is>
      </c>
      <c r="B1" s="2" t="inlineStr">
        <is>
          <t>3 Months Ended</t>
        </is>
      </c>
      <c r="D1" s="2" t="inlineStr">
        <is>
          <t>12 Months Ended</t>
        </is>
      </c>
    </row>
    <row r="2">
      <c r="B2" s="2" t="inlineStr">
        <is>
          <t>Mar. 31, 2022</t>
        </is>
      </c>
      <c r="C2" s="2" t="inlineStr">
        <is>
          <t>Mar. 31, 2021</t>
        </is>
      </c>
      <c r="D2" s="2" t="inlineStr">
        <is>
          <t>Dec. 31, 2021</t>
        </is>
      </c>
    </row>
    <row r="3">
      <c r="A3" s="4" t="inlineStr">
        <is>
          <t>Service revenue percentage | Customer A</t>
        </is>
      </c>
    </row>
    <row r="4">
      <c r="A4" s="3" t="inlineStr">
        <is>
          <t>Concentration Risk [Line Items]</t>
        </is>
      </c>
    </row>
    <row r="5">
      <c r="A5" s="4" t="inlineStr">
        <is>
          <t>Concentration risk</t>
        </is>
      </c>
      <c r="B5" s="4" t="inlineStr">
        <is>
          <t>24.00%</t>
        </is>
      </c>
      <c r="C5" s="4" t="inlineStr">
        <is>
          <t>29.00%</t>
        </is>
      </c>
    </row>
    <row r="6">
      <c r="A6" s="4" t="inlineStr">
        <is>
          <t>Service revenue percentage | Customer B</t>
        </is>
      </c>
    </row>
    <row r="7">
      <c r="A7" s="3" t="inlineStr">
        <is>
          <t>Concentration Risk [Line Items]</t>
        </is>
      </c>
    </row>
    <row r="8">
      <c r="A8" s="4" t="inlineStr">
        <is>
          <t>Concentration risk</t>
        </is>
      </c>
      <c r="B8" s="4" t="inlineStr">
        <is>
          <t>10.00%</t>
        </is>
      </c>
      <c r="C8" s="4" t="inlineStr">
        <is>
          <t>11.00%</t>
        </is>
      </c>
    </row>
    <row r="9">
      <c r="A9" s="4" t="inlineStr">
        <is>
          <t>Accounts receivable percentage | Customer A</t>
        </is>
      </c>
    </row>
    <row r="10">
      <c r="A10" s="3" t="inlineStr">
        <is>
          <t>Concentration Risk [Line Items]</t>
        </is>
      </c>
    </row>
    <row r="11">
      <c r="A11" s="4" t="inlineStr">
        <is>
          <t>Concentration risk</t>
        </is>
      </c>
      <c r="B11" s="4" t="inlineStr">
        <is>
          <t>18.00%</t>
        </is>
      </c>
      <c r="D11" s="4" t="inlineStr">
        <is>
          <t>22.00%</t>
        </is>
      </c>
    </row>
    <row r="12">
      <c r="A12" s="4" t="inlineStr">
        <is>
          <t>Accounts receivable percentage | Customer B</t>
        </is>
      </c>
    </row>
    <row r="13">
      <c r="A13" s="3" t="inlineStr">
        <is>
          <t>Concentration Risk [Line Items]</t>
        </is>
      </c>
    </row>
    <row r="14">
      <c r="A14" s="4" t="inlineStr">
        <is>
          <t>Concentration risk</t>
        </is>
      </c>
      <c r="D14" s="4" t="inlineStr">
        <is>
          <t>12.00%</t>
        </is>
      </c>
    </row>
    <row r="15">
      <c r="A15" s="4" t="inlineStr">
        <is>
          <t>Accounts receivable percentage | Customer C</t>
        </is>
      </c>
    </row>
    <row r="16">
      <c r="A16" s="3" t="inlineStr">
        <is>
          <t>Concentration Risk [Line Items]</t>
        </is>
      </c>
    </row>
    <row r="17">
      <c r="A17" s="4" t="inlineStr">
        <is>
          <t>Concentration risk</t>
        </is>
      </c>
      <c r="B17" s="4" t="inlineStr">
        <is>
          <t>12.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Summary of Significant Accounting Policies - Recent Accounting Pronouncements (Details) - USD ($) $ in Millions</t>
        </is>
      </c>
      <c r="B1" s="2" t="inlineStr">
        <is>
          <t>3 Months Ended</t>
        </is>
      </c>
    </row>
    <row r="2">
      <c r="B2" s="2" t="inlineStr">
        <is>
          <t>Mar. 31, 2022</t>
        </is>
      </c>
      <c r="C2" s="2" t="inlineStr">
        <is>
          <t>Jan. 01, 2022</t>
        </is>
      </c>
    </row>
    <row r="3">
      <c r="A3" s="3" t="inlineStr">
        <is>
          <t>New Accounting Pronouncements or Change in Accounting Principle [Line Items]</t>
        </is>
      </c>
    </row>
    <row r="4">
      <c r="A4" s="4" t="inlineStr">
        <is>
          <t>Accounting Standards Update [Extensible Enumeration]</t>
        </is>
      </c>
      <c r="B4" s="4" t="inlineStr">
        <is>
          <t>Accounting Standards Update 2016-02 [Member]</t>
        </is>
      </c>
    </row>
    <row r="5">
      <c r="A5" s="4" t="inlineStr">
        <is>
          <t>Minimum | Pro Forma</t>
        </is>
      </c>
    </row>
    <row r="6">
      <c r="A6" s="3" t="inlineStr">
        <is>
          <t>New Accounting Pronouncements or Change in Accounting Principle [Line Items]</t>
        </is>
      </c>
    </row>
    <row r="7">
      <c r="A7" s="4" t="inlineStr">
        <is>
          <t>Lease right of use asset</t>
        </is>
      </c>
      <c r="C7" s="6" t="n">
        <v>43</v>
      </c>
    </row>
    <row r="8">
      <c r="A8" s="4" t="inlineStr">
        <is>
          <t>Lease liability</t>
        </is>
      </c>
      <c r="C8" s="5" t="n">
        <v>43</v>
      </c>
    </row>
    <row r="9">
      <c r="A9" s="4" t="inlineStr">
        <is>
          <t>Maximum | Pro Forma</t>
        </is>
      </c>
    </row>
    <row r="10">
      <c r="A10" s="3" t="inlineStr">
        <is>
          <t>New Accounting Pronouncements or Change in Accounting Principle [Line Items]</t>
        </is>
      </c>
    </row>
    <row r="11">
      <c r="A11" s="4" t="inlineStr">
        <is>
          <t>Lease right of use asset</t>
        </is>
      </c>
      <c r="C11" s="5" t="n">
        <v>51</v>
      </c>
    </row>
    <row r="12">
      <c r="A12" s="4" t="inlineStr">
        <is>
          <t>Lease liability</t>
        </is>
      </c>
      <c r="C12" s="6" t="n">
        <v>5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Summary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239680</v>
      </c>
      <c r="C4" s="6" t="n">
        <v>152871</v>
      </c>
    </row>
    <row r="5">
      <c r="A5" s="4" t="inlineStr">
        <is>
          <t>Philippines</t>
        </is>
      </c>
    </row>
    <row r="6">
      <c r="A6" s="3" t="inlineStr">
        <is>
          <t>Disaggregation of Revenue [Line Items]</t>
        </is>
      </c>
    </row>
    <row r="7">
      <c r="A7" s="4" t="inlineStr">
        <is>
          <t>Revenue</t>
        </is>
      </c>
      <c r="B7" s="5" t="n">
        <v>120080</v>
      </c>
      <c r="C7" s="5" t="n">
        <v>84578</v>
      </c>
    </row>
    <row r="8">
      <c r="A8" s="4" t="inlineStr">
        <is>
          <t>United States</t>
        </is>
      </c>
    </row>
    <row r="9">
      <c r="A9" s="3" t="inlineStr">
        <is>
          <t>Disaggregation of Revenue [Line Items]</t>
        </is>
      </c>
    </row>
    <row r="10">
      <c r="A10" s="4" t="inlineStr">
        <is>
          <t>Revenue</t>
        </is>
      </c>
      <c r="B10" s="5" t="n">
        <v>79131</v>
      </c>
      <c r="C10" s="5" t="n">
        <v>50757</v>
      </c>
    </row>
    <row r="11">
      <c r="A11" s="4" t="inlineStr">
        <is>
          <t>Rest of World</t>
        </is>
      </c>
    </row>
    <row r="12">
      <c r="A12" s="3" t="inlineStr">
        <is>
          <t>Disaggregation of Revenue [Line Items]</t>
        </is>
      </c>
    </row>
    <row r="13">
      <c r="A13" s="4" t="inlineStr">
        <is>
          <t>Revenue</t>
        </is>
      </c>
      <c r="B13" s="5" t="n">
        <v>40469</v>
      </c>
      <c r="C13" s="5" t="n">
        <v>17536</v>
      </c>
    </row>
    <row r="14">
      <c r="A14" s="4" t="inlineStr">
        <is>
          <t>Digital Customer Experience</t>
        </is>
      </c>
    </row>
    <row r="15">
      <c r="A15" s="3" t="inlineStr">
        <is>
          <t>Disaggregation of Revenue [Line Items]</t>
        </is>
      </c>
    </row>
    <row r="16">
      <c r="A16" s="4" t="inlineStr">
        <is>
          <t>Revenue</t>
        </is>
      </c>
      <c r="B16" s="5" t="n">
        <v>159731</v>
      </c>
      <c r="C16" s="5" t="n">
        <v>99711</v>
      </c>
    </row>
    <row r="17">
      <c r="A17" s="4" t="inlineStr">
        <is>
          <t>Content Security</t>
        </is>
      </c>
    </row>
    <row r="18">
      <c r="A18" s="3" t="inlineStr">
        <is>
          <t>Disaggregation of Revenue [Line Items]</t>
        </is>
      </c>
    </row>
    <row r="19">
      <c r="A19" s="4" t="inlineStr">
        <is>
          <t>Revenue</t>
        </is>
      </c>
      <c r="B19" s="5" t="n">
        <v>45852</v>
      </c>
      <c r="C19" s="5" t="n">
        <v>36127</v>
      </c>
    </row>
    <row r="20">
      <c r="A20" s="4" t="inlineStr">
        <is>
          <t>AI Services</t>
        </is>
      </c>
    </row>
    <row r="21">
      <c r="A21" s="3" t="inlineStr">
        <is>
          <t>Disaggregation of Revenue [Line Items]</t>
        </is>
      </c>
    </row>
    <row r="22">
      <c r="A22" s="4" t="inlineStr">
        <is>
          <t>Revenue</t>
        </is>
      </c>
      <c r="B22" s="6" t="n">
        <v>34097</v>
      </c>
      <c r="C22" s="6" t="n">
        <v>170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Mar. 31, 2022</t>
        </is>
      </c>
      <c r="C1" s="2" t="inlineStr">
        <is>
          <t>Dec. 31, 2021</t>
        </is>
      </c>
    </row>
    <row r="2">
      <c r="A2" s="3" t="inlineStr">
        <is>
          <t>Revenue from Contract with Customer [Abstract]</t>
        </is>
      </c>
    </row>
    <row r="3">
      <c r="A3" s="4" t="inlineStr">
        <is>
          <t>Unbilled revenues</t>
        </is>
      </c>
      <c r="B3" s="8" t="n">
        <v>89.40000000000001</v>
      </c>
      <c r="C3" s="8" t="n">
        <v>7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6" customWidth="1" min="2" max="2"/>
  </cols>
  <sheetData>
    <row r="1">
      <c r="A1" s="1" t="inlineStr">
        <is>
          <t>Forward Contract - Narrative (Details)</t>
        </is>
      </c>
      <c r="B1" s="2" t="inlineStr">
        <is>
          <t>3 Months Ended</t>
        </is>
      </c>
    </row>
    <row r="2">
      <c r="B2" s="2" t="inlineStr">
        <is>
          <t>Mar. 31, 2022counterparty</t>
        </is>
      </c>
    </row>
    <row r="3">
      <c r="A3" s="3" t="inlineStr">
        <is>
          <t>Derivative [Line Items]</t>
        </is>
      </c>
    </row>
    <row r="4">
      <c r="A4" s="4" t="inlineStr">
        <is>
          <t>Number of counterparties</t>
        </is>
      </c>
      <c r="B4" s="5" t="n">
        <v>2</v>
      </c>
    </row>
    <row r="5">
      <c r="A5" s="4" t="inlineStr">
        <is>
          <t>Forward contract</t>
        </is>
      </c>
    </row>
    <row r="6">
      <c r="A6" s="3" t="inlineStr">
        <is>
          <t>Derivative [Line Items]</t>
        </is>
      </c>
    </row>
    <row r="7">
      <c r="A7" s="4" t="inlineStr">
        <is>
          <t>Derivative term</t>
        </is>
      </c>
      <c r="B7" s="4" t="inlineStr">
        <is>
          <t>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orward Contracts - Summary of Settled and Outstanding Forward Contracts (Details) - Forward contract - USD ($) $ in Thousands</t>
        </is>
      </c>
      <c r="B1" s="2" t="inlineStr">
        <is>
          <t>3 Months Ended</t>
        </is>
      </c>
    </row>
    <row r="2">
      <c r="B2" s="2" t="inlineStr">
        <is>
          <t>Mar. 31, 2022</t>
        </is>
      </c>
      <c r="C2" s="2" t="inlineStr">
        <is>
          <t>Mar. 31, 2021</t>
        </is>
      </c>
      <c r="D2" s="2" t="inlineStr">
        <is>
          <t>Dec. 31, 2021</t>
        </is>
      </c>
    </row>
    <row r="3">
      <c r="A3" s="3" t="inlineStr">
        <is>
          <t>Derivative [Line Items]</t>
        </is>
      </c>
    </row>
    <row r="4">
      <c r="A4" s="4" t="inlineStr">
        <is>
          <t>Total notional amount of settled forward contracts</t>
        </is>
      </c>
      <c r="B4" s="6" t="n">
        <v>40382</v>
      </c>
      <c r="C4" s="6" t="n">
        <v>22800</v>
      </c>
    </row>
    <row r="5">
      <c r="A5" s="4" t="inlineStr">
        <is>
          <t>Realized losses (gains) from settlement of forward contracts</t>
        </is>
      </c>
      <c r="B5" s="5" t="n">
        <v>-1420</v>
      </c>
      <c r="C5" s="5" t="n">
        <v>725</v>
      </c>
    </row>
    <row r="6">
      <c r="A6" s="4" t="inlineStr">
        <is>
          <t>Unrealized losses on forward contracts</t>
        </is>
      </c>
      <c r="B6" s="5" t="n">
        <v>759</v>
      </c>
      <c r="C6" s="6" t="n">
        <v>1820</v>
      </c>
    </row>
    <row r="7">
      <c r="A7" s="4" t="inlineStr">
        <is>
          <t>Total notional amount of outstanding forward contracts</t>
        </is>
      </c>
      <c r="B7" s="6" t="n">
        <v>152980</v>
      </c>
      <c r="D7" s="6" t="n">
        <v>127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ontract - Assets Measured at Fair Value on a Recurring Basis (Details) - Forward contract - Fair Value, Recurring - USD ($) $ in Thousands</t>
        </is>
      </c>
      <c r="B1" s="2" t="inlineStr">
        <is>
          <t>Mar. 31, 2022</t>
        </is>
      </c>
      <c r="C1" s="2" t="inlineStr">
        <is>
          <t>Dec. 31, 2021</t>
        </is>
      </c>
    </row>
    <row r="2">
      <c r="A2" s="3" t="inlineStr">
        <is>
          <t>Derivative [Line Items]</t>
        </is>
      </c>
    </row>
    <row r="3">
      <c r="A3" s="4" t="inlineStr">
        <is>
          <t>Derivative liability</t>
        </is>
      </c>
      <c r="B3" s="6" t="n">
        <v>3552</v>
      </c>
      <c r="C3" s="6" t="n">
        <v>2793</v>
      </c>
    </row>
    <row r="4">
      <c r="A4" s="4" t="inlineStr">
        <is>
          <t>Level 1 inputs</t>
        </is>
      </c>
    </row>
    <row r="5">
      <c r="A5" s="3" t="inlineStr">
        <is>
          <t>Derivative [Line Items]</t>
        </is>
      </c>
    </row>
    <row r="6">
      <c r="A6" s="4" t="inlineStr">
        <is>
          <t>Derivative liability</t>
        </is>
      </c>
      <c r="B6" s="5" t="n">
        <v>0</v>
      </c>
      <c r="C6" s="5" t="n">
        <v>0</v>
      </c>
    </row>
    <row r="7">
      <c r="A7" s="4" t="inlineStr">
        <is>
          <t>Level 2 inputs</t>
        </is>
      </c>
    </row>
    <row r="8">
      <c r="A8" s="3" t="inlineStr">
        <is>
          <t>Derivative [Line Items]</t>
        </is>
      </c>
    </row>
    <row r="9">
      <c r="A9" s="4" t="inlineStr">
        <is>
          <t>Derivative liability</t>
        </is>
      </c>
      <c r="B9" s="5" t="n">
        <v>3552</v>
      </c>
      <c r="C9" s="5" t="n">
        <v>2793</v>
      </c>
    </row>
    <row r="10">
      <c r="A10" s="4" t="inlineStr">
        <is>
          <t>Level 3 inputs</t>
        </is>
      </c>
    </row>
    <row r="11">
      <c r="A11" s="3" t="inlineStr">
        <is>
          <t>Derivative [Line Items]</t>
        </is>
      </c>
    </row>
    <row r="12">
      <c r="A12" s="4" t="inlineStr">
        <is>
          <t>Derivative liability</t>
        </is>
      </c>
      <c r="B12" s="6" t="n">
        <v>0</v>
      </c>
      <c r="C1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159419</v>
      </c>
      <c r="C3" s="6" t="n">
        <v>143814</v>
      </c>
    </row>
    <row r="4">
      <c r="A4" s="4" t="inlineStr">
        <is>
          <t>Accumulated depreciation</t>
        </is>
      </c>
      <c r="B4" s="5" t="n">
        <v>-71780</v>
      </c>
      <c r="C4" s="5" t="n">
        <v>-63768</v>
      </c>
    </row>
    <row r="5">
      <c r="A5" s="4" t="inlineStr">
        <is>
          <t>Property and equipment, net</t>
        </is>
      </c>
      <c r="B5" s="5" t="n">
        <v>87639</v>
      </c>
      <c r="C5" s="5" t="n">
        <v>80046</v>
      </c>
    </row>
    <row r="6">
      <c r="A6" s="4" t="inlineStr">
        <is>
          <t>Leasehold improvements</t>
        </is>
      </c>
    </row>
    <row r="7">
      <c r="A7" s="3" t="inlineStr">
        <is>
          <t>Property, Plant and Equipment [Line Items]</t>
        </is>
      </c>
    </row>
    <row r="8">
      <c r="A8" s="4" t="inlineStr">
        <is>
          <t>Property and equipment, gross</t>
        </is>
      </c>
      <c r="B8" s="5" t="n">
        <v>43678</v>
      </c>
      <c r="C8" s="5" t="n">
        <v>38024</v>
      </c>
    </row>
    <row r="9">
      <c r="A9" s="4" t="inlineStr">
        <is>
          <t>Technology and computers</t>
        </is>
      </c>
    </row>
    <row r="10">
      <c r="A10" s="3" t="inlineStr">
        <is>
          <t>Property, Plant and Equipment [Line Items]</t>
        </is>
      </c>
    </row>
    <row r="11">
      <c r="A11" s="4" t="inlineStr">
        <is>
          <t>Property and equipment, gross</t>
        </is>
      </c>
      <c r="B11" s="5" t="n">
        <v>90463</v>
      </c>
      <c r="C11" s="5" t="n">
        <v>81679</v>
      </c>
    </row>
    <row r="12">
      <c r="A12" s="4" t="inlineStr">
        <is>
          <t>Furniture and fixtures</t>
        </is>
      </c>
    </row>
    <row r="13">
      <c r="A13" s="3" t="inlineStr">
        <is>
          <t>Property, Plant and Equipment [Line Items]</t>
        </is>
      </c>
    </row>
    <row r="14">
      <c r="A14" s="4" t="inlineStr">
        <is>
          <t>Property and equipment, gross</t>
        </is>
      </c>
      <c r="B14" s="5" t="n">
        <v>5214</v>
      </c>
      <c r="C14" s="5" t="n">
        <v>4814</v>
      </c>
    </row>
    <row r="15">
      <c r="A15" s="4" t="inlineStr">
        <is>
          <t>Construction in process</t>
        </is>
      </c>
    </row>
    <row r="16">
      <c r="A16" s="3" t="inlineStr">
        <is>
          <t>Property, Plant and Equipment [Line Items]</t>
        </is>
      </c>
    </row>
    <row r="17">
      <c r="A17" s="4" t="inlineStr">
        <is>
          <t>Property and equipment, gross</t>
        </is>
      </c>
      <c r="B17" s="5" t="n">
        <v>11479</v>
      </c>
      <c r="C17" s="5" t="n">
        <v>10892</v>
      </c>
    </row>
    <row r="18">
      <c r="A18" s="4" t="inlineStr">
        <is>
          <t>Other property and equipment</t>
        </is>
      </c>
    </row>
    <row r="19">
      <c r="A19" s="3" t="inlineStr">
        <is>
          <t>Property, Plant and Equipment [Line Items]</t>
        </is>
      </c>
    </row>
    <row r="20">
      <c r="A20" s="4" t="inlineStr">
        <is>
          <t>Property and equipment, gross</t>
        </is>
      </c>
      <c r="B20" s="6" t="n">
        <v>8585</v>
      </c>
      <c r="C20" s="6" t="n">
        <v>84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by Geographic Location (Details) - USD ($) $ in Thousands</t>
        </is>
      </c>
      <c r="B1" s="2" t="inlineStr">
        <is>
          <t>Mar. 31, 2022</t>
        </is>
      </c>
      <c r="C1" s="2" t="inlineStr">
        <is>
          <t>Dec. 31, 2021</t>
        </is>
      </c>
    </row>
    <row r="2">
      <c r="A2" s="3" t="inlineStr">
        <is>
          <t>Property, Plant and Equipment [Line Items]</t>
        </is>
      </c>
    </row>
    <row r="3">
      <c r="A3" s="4" t="inlineStr">
        <is>
          <t>Property and equipment, net</t>
        </is>
      </c>
      <c r="B3" s="6" t="n">
        <v>87639</v>
      </c>
      <c r="C3" s="6" t="n">
        <v>80046</v>
      </c>
    </row>
    <row r="4">
      <c r="A4" s="4" t="inlineStr">
        <is>
          <t>Philippines</t>
        </is>
      </c>
    </row>
    <row r="5">
      <c r="A5" s="3" t="inlineStr">
        <is>
          <t>Property, Plant and Equipment [Line Items]</t>
        </is>
      </c>
    </row>
    <row r="6">
      <c r="A6" s="4" t="inlineStr">
        <is>
          <t>Property and equipment, net</t>
        </is>
      </c>
      <c r="B6" s="5" t="n">
        <v>50223</v>
      </c>
      <c r="C6" s="5" t="n">
        <v>49825</v>
      </c>
    </row>
    <row r="7">
      <c r="A7" s="4" t="inlineStr">
        <is>
          <t>United States</t>
        </is>
      </c>
    </row>
    <row r="8">
      <c r="A8" s="3" t="inlineStr">
        <is>
          <t>Property, Plant and Equipment [Line Items]</t>
        </is>
      </c>
    </row>
    <row r="9">
      <c r="A9" s="4" t="inlineStr">
        <is>
          <t>Property and equipment, net</t>
        </is>
      </c>
      <c r="B9" s="5" t="n">
        <v>11427</v>
      </c>
      <c r="C9" s="5" t="n">
        <v>10273</v>
      </c>
    </row>
    <row r="10">
      <c r="A10" s="4" t="inlineStr">
        <is>
          <t>Rest of World</t>
        </is>
      </c>
    </row>
    <row r="11">
      <c r="A11" s="3" t="inlineStr">
        <is>
          <t>Property, Plant and Equipment [Line Items]</t>
        </is>
      </c>
    </row>
    <row r="12">
      <c r="A12" s="4" t="inlineStr">
        <is>
          <t>Property and equipment, net</t>
        </is>
      </c>
      <c r="B12" s="6" t="n">
        <v>25989</v>
      </c>
      <c r="C12" s="6" t="n">
        <v>199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Goodwill and Intangible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oodwill</t>
        </is>
      </c>
      <c r="B4" s="6" t="n">
        <v>195735</v>
      </c>
      <c r="C4" s="6" t="n">
        <v>195735</v>
      </c>
    </row>
    <row r="5">
      <c r="A5" s="4" t="inlineStr">
        <is>
          <t>Intangibles, Gross</t>
        </is>
      </c>
      <c r="B5" s="5" t="n">
        <v>282700</v>
      </c>
      <c r="C5" s="5" t="n">
        <v>282700</v>
      </c>
    </row>
    <row r="6">
      <c r="A6" s="4" t="inlineStr">
        <is>
          <t>Accumulated Amortization</t>
        </is>
      </c>
      <c r="B6" s="5" t="n">
        <v>-65963</v>
      </c>
      <c r="C6" s="5" t="n">
        <v>-61252</v>
      </c>
    </row>
    <row r="7">
      <c r="A7" s="4" t="inlineStr">
        <is>
          <t>Intangibles, Net</t>
        </is>
      </c>
      <c r="B7" s="6" t="n">
        <v>216737</v>
      </c>
      <c r="C7" s="6" t="n">
        <v>221448</v>
      </c>
    </row>
    <row r="8">
      <c r="A8" s="4" t="inlineStr">
        <is>
          <t>Customer relationships</t>
        </is>
      </c>
    </row>
    <row r="9">
      <c r="A9" s="3" t="inlineStr">
        <is>
          <t>Finite-Lived Intangible Assets [Line Items]</t>
        </is>
      </c>
    </row>
    <row r="10">
      <c r="A10" s="4" t="inlineStr">
        <is>
          <t>Life (Years)</t>
        </is>
      </c>
      <c r="B10" s="4" t="inlineStr">
        <is>
          <t>15 years</t>
        </is>
      </c>
      <c r="C10" s="4" t="inlineStr">
        <is>
          <t>15 years</t>
        </is>
      </c>
    </row>
    <row r="11">
      <c r="A11" s="4" t="inlineStr">
        <is>
          <t>Intangibles, Gross</t>
        </is>
      </c>
      <c r="B11" s="6" t="n">
        <v>240800</v>
      </c>
      <c r="C11" s="6" t="n">
        <v>240800</v>
      </c>
    </row>
    <row r="12">
      <c r="A12" s="4" t="inlineStr">
        <is>
          <t>Accumulated Amortization</t>
        </is>
      </c>
      <c r="B12" s="5" t="n">
        <v>-56188</v>
      </c>
      <c r="C12" s="5" t="n">
        <v>-52175</v>
      </c>
    </row>
    <row r="13">
      <c r="A13" s="4" t="inlineStr">
        <is>
          <t>Intangibles, Net</t>
        </is>
      </c>
      <c r="B13" s="6" t="n">
        <v>184612</v>
      </c>
      <c r="C13" s="6" t="n">
        <v>188625</v>
      </c>
    </row>
    <row r="14">
      <c r="A14" s="4" t="inlineStr">
        <is>
          <t>Trade name</t>
        </is>
      </c>
    </row>
    <row r="15">
      <c r="A15" s="3" t="inlineStr">
        <is>
          <t>Finite-Lived Intangible Assets [Line Items]</t>
        </is>
      </c>
    </row>
    <row r="16">
      <c r="A16" s="4" t="inlineStr">
        <is>
          <t>Life (Years)</t>
        </is>
      </c>
      <c r="B16" s="4" t="inlineStr">
        <is>
          <t>15 years</t>
        </is>
      </c>
      <c r="C16" s="4" t="inlineStr">
        <is>
          <t>15 years</t>
        </is>
      </c>
    </row>
    <row r="17">
      <c r="A17" s="4" t="inlineStr">
        <is>
          <t>Intangibles, Gross</t>
        </is>
      </c>
      <c r="B17" s="6" t="n">
        <v>41900</v>
      </c>
      <c r="C17" s="6" t="n">
        <v>41900</v>
      </c>
    </row>
    <row r="18">
      <c r="A18" s="4" t="inlineStr">
        <is>
          <t>Accumulated Amortization</t>
        </is>
      </c>
      <c r="B18" s="5" t="n">
        <v>-9775</v>
      </c>
      <c r="C18" s="5" t="n">
        <v>-9077</v>
      </c>
    </row>
    <row r="19">
      <c r="A19" s="4" t="inlineStr">
        <is>
          <t>Intangibles, Net</t>
        </is>
      </c>
      <c r="B19" s="6" t="n">
        <v>32125</v>
      </c>
      <c r="C19" s="6" t="n">
        <v>328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Unaudited 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 from Contract with Customer, Product and Service [Extensible Enumeration]</t>
        </is>
      </c>
      <c r="B4" s="4" t="inlineStr">
        <is>
          <t>Service [Member]</t>
        </is>
      </c>
    </row>
    <row r="5">
      <c r="A5" s="4" t="inlineStr">
        <is>
          <t>Service revenue</t>
        </is>
      </c>
      <c r="B5" s="6" t="n">
        <v>239680</v>
      </c>
      <c r="C5" s="6" t="n">
        <v>152871</v>
      </c>
    </row>
    <row r="6">
      <c r="A6" s="3" t="inlineStr">
        <is>
          <t>Operating expenses:</t>
        </is>
      </c>
    </row>
    <row r="7">
      <c r="A7" s="4" t="inlineStr">
        <is>
          <t>Cost of services</t>
        </is>
      </c>
      <c r="B7" s="5" t="n">
        <v>141282</v>
      </c>
      <c r="C7" s="5" t="n">
        <v>88030</v>
      </c>
    </row>
    <row r="8">
      <c r="A8" s="4" t="inlineStr">
        <is>
          <t>Selling, general, and administrative expense</t>
        </is>
      </c>
      <c r="B8" s="5" t="n">
        <v>64247</v>
      </c>
      <c r="C8" s="5" t="n">
        <v>31498</v>
      </c>
    </row>
    <row r="9">
      <c r="A9" s="4" t="inlineStr">
        <is>
          <t>Depreciation</t>
        </is>
      </c>
      <c r="B9" s="5" t="n">
        <v>8901</v>
      </c>
      <c r="C9" s="5" t="n">
        <v>6203</v>
      </c>
    </row>
    <row r="10">
      <c r="A10" s="4" t="inlineStr">
        <is>
          <t>Amortization of intangible assets</t>
        </is>
      </c>
      <c r="B10" s="5" t="n">
        <v>4711</v>
      </c>
      <c r="C10" s="5" t="n">
        <v>4712</v>
      </c>
    </row>
    <row r="11">
      <c r="A11" s="4" t="inlineStr">
        <is>
          <t>Loss (gain) on disposal of assets</t>
        </is>
      </c>
      <c r="B11" s="5" t="n">
        <v>-15</v>
      </c>
      <c r="C11" s="5" t="n">
        <v>27</v>
      </c>
    </row>
    <row r="12">
      <c r="A12" s="4" t="inlineStr">
        <is>
          <t>Total operating expenses</t>
        </is>
      </c>
      <c r="B12" s="5" t="n">
        <v>219126</v>
      </c>
      <c r="C12" s="5" t="n">
        <v>130470</v>
      </c>
    </row>
    <row r="13">
      <c r="A13" s="4" t="inlineStr">
        <is>
          <t>Operating income</t>
        </is>
      </c>
      <c r="B13" s="5" t="n">
        <v>20554</v>
      </c>
      <c r="C13" s="5" t="n">
        <v>22401</v>
      </c>
    </row>
    <row r="14">
      <c r="A14" s="4" t="inlineStr">
        <is>
          <t>Other expense</t>
        </is>
      </c>
      <c r="B14" s="5" t="n">
        <v>1053</v>
      </c>
      <c r="C14" s="5" t="n">
        <v>754</v>
      </c>
    </row>
    <row r="15">
      <c r="A15" s="4" t="inlineStr">
        <is>
          <t>Financing expenses</t>
        </is>
      </c>
      <c r="B15" s="5" t="n">
        <v>1602</v>
      </c>
      <c r="C15" s="5" t="n">
        <v>1581</v>
      </c>
    </row>
    <row r="16">
      <c r="A16" s="4" t="inlineStr">
        <is>
          <t>Income before income taxes</t>
        </is>
      </c>
      <c r="B16" s="5" t="n">
        <v>17899</v>
      </c>
      <c r="C16" s="5" t="n">
        <v>20066</v>
      </c>
    </row>
    <row r="17">
      <c r="A17" s="4" t="inlineStr">
        <is>
          <t>Provision for income taxes</t>
        </is>
      </c>
      <c r="B17" s="5" t="n">
        <v>6313</v>
      </c>
      <c r="C17" s="5" t="n">
        <v>3559</v>
      </c>
    </row>
    <row r="18">
      <c r="A18" s="4" t="inlineStr">
        <is>
          <t>Net income</t>
        </is>
      </c>
      <c r="B18" s="6" t="n">
        <v>11586</v>
      </c>
      <c r="C18" s="6" t="n">
        <v>16507</v>
      </c>
    </row>
    <row r="19">
      <c r="A19" s="3" t="inlineStr">
        <is>
          <t>Net income per common share:</t>
        </is>
      </c>
    </row>
    <row r="20">
      <c r="A20" s="4" t="inlineStr">
        <is>
          <t>Basic (in usd per share)</t>
        </is>
      </c>
      <c r="B20" s="7" t="n">
        <v>0.12</v>
      </c>
      <c r="C20" s="7" t="n">
        <v>0.18</v>
      </c>
    </row>
    <row r="21">
      <c r="A21" s="4" t="inlineStr">
        <is>
          <t>Diluted (in usd per share)</t>
        </is>
      </c>
      <c r="B21" s="7" t="n">
        <v>0.11</v>
      </c>
      <c r="C21" s="7" t="n">
        <v>0.18</v>
      </c>
    </row>
    <row r="22">
      <c r="A22" s="3" t="inlineStr">
        <is>
          <t>Weighted-average number of common shares outstanding:</t>
        </is>
      </c>
    </row>
    <row r="23">
      <c r="A23" s="4" t="inlineStr">
        <is>
          <t>Basic (in shares)</t>
        </is>
      </c>
      <c r="B23" s="5" t="n">
        <v>97481412</v>
      </c>
      <c r="C23" s="5" t="n">
        <v>91737020</v>
      </c>
    </row>
    <row r="24">
      <c r="A24" s="4" t="inlineStr">
        <is>
          <t>Diluted (in shares)</t>
        </is>
      </c>
      <c r="B24" s="5" t="n">
        <v>104122026</v>
      </c>
      <c r="C24" s="5" t="n">
        <v>917370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Mar. 31, 2022</t>
        </is>
      </c>
      <c r="C1" s="2" t="inlineStr">
        <is>
          <t>Dec. 31, 2021</t>
        </is>
      </c>
    </row>
    <row r="2">
      <c r="A2" s="3" t="inlineStr">
        <is>
          <t>Debt Instrument [Line Items]</t>
        </is>
      </c>
    </row>
    <row r="3">
      <c r="A3" s="4" t="inlineStr">
        <is>
          <t>Less current debt financing fees</t>
        </is>
      </c>
      <c r="B3" s="6" t="n">
        <v>-556</v>
      </c>
      <c r="C3" s="6" t="n">
        <v>-556</v>
      </c>
    </row>
    <row r="4">
      <c r="A4" s="4" t="inlineStr">
        <is>
          <t>Less noncurrent debt financing fees</t>
        </is>
      </c>
      <c r="B4" s="5" t="n">
        <v>-834</v>
      </c>
      <c r="C4" s="5" t="n">
        <v>-972</v>
      </c>
    </row>
    <row r="5">
      <c r="A5" s="4" t="inlineStr">
        <is>
          <t>Debt issuance costs, net</t>
        </is>
      </c>
      <c r="B5" s="5" t="n">
        <v>-1390</v>
      </c>
      <c r="C5" s="5" t="n">
        <v>-1528</v>
      </c>
    </row>
    <row r="6">
      <c r="A6" s="4" t="inlineStr">
        <is>
          <t>Current portion of debt</t>
        </is>
      </c>
      <c r="B6" s="5" t="n">
        <v>52447</v>
      </c>
      <c r="C6" s="5" t="n">
        <v>51135</v>
      </c>
    </row>
    <row r="7">
      <c r="A7" s="4" t="inlineStr">
        <is>
          <t>Noncurrent portion of debt</t>
        </is>
      </c>
      <c r="B7" s="5" t="n">
        <v>183441</v>
      </c>
      <c r="C7" s="5" t="n">
        <v>187240</v>
      </c>
    </row>
    <row r="8">
      <c r="A8" s="4" t="inlineStr">
        <is>
          <t>Total</t>
        </is>
      </c>
      <c r="B8" s="5" t="n">
        <v>235888</v>
      </c>
      <c r="C8" s="5" t="n">
        <v>238375</v>
      </c>
    </row>
    <row r="9">
      <c r="A9" s="4" t="inlineStr">
        <is>
          <t>Secured Debt | 2019 Credit Agreement</t>
        </is>
      </c>
    </row>
    <row r="10">
      <c r="A10" s="3" t="inlineStr">
        <is>
          <t>Debt Instrument [Line Items]</t>
        </is>
      </c>
    </row>
    <row r="11">
      <c r="A11" s="4" t="inlineStr">
        <is>
          <t>Long term debt, current, gross</t>
        </is>
      </c>
      <c r="B11" s="5" t="n">
        <v>13125</v>
      </c>
      <c r="C11" s="5" t="n">
        <v>11813</v>
      </c>
    </row>
    <row r="12">
      <c r="A12" s="4" t="inlineStr">
        <is>
          <t>Long term debt, noncurrent, gross</t>
        </is>
      </c>
      <c r="B12" s="5" t="n">
        <v>184275</v>
      </c>
      <c r="C12" s="5" t="n">
        <v>188212</v>
      </c>
    </row>
    <row r="13">
      <c r="A13" s="4" t="inlineStr">
        <is>
          <t>Long term debt, gross</t>
        </is>
      </c>
      <c r="B13" s="5" t="n">
        <v>197400</v>
      </c>
      <c r="C13" s="5" t="n">
        <v>200025</v>
      </c>
    </row>
    <row r="14">
      <c r="A14" s="4" t="inlineStr">
        <is>
          <t>Line of Credit | 2019 Credit Agreement | Revolving Credit Facility</t>
        </is>
      </c>
    </row>
    <row r="15">
      <c r="A15" s="3" t="inlineStr">
        <is>
          <t>Debt Instrument [Line Items]</t>
        </is>
      </c>
    </row>
    <row r="16">
      <c r="A16" s="4" t="inlineStr">
        <is>
          <t>Long term debt, current, gross</t>
        </is>
      </c>
      <c r="B16" s="5" t="n">
        <v>39878</v>
      </c>
      <c r="C16" s="5" t="n">
        <v>39878</v>
      </c>
    </row>
    <row r="17">
      <c r="A17" s="4" t="inlineStr">
        <is>
          <t>Long term debt, noncurrent, gross</t>
        </is>
      </c>
      <c r="B17" s="5" t="n">
        <v>0</v>
      </c>
      <c r="C17" s="5" t="n">
        <v>0</v>
      </c>
    </row>
    <row r="18">
      <c r="A18" s="4" t="inlineStr">
        <is>
          <t>Long term debt, gross</t>
        </is>
      </c>
      <c r="B18" s="6" t="n">
        <v>39878</v>
      </c>
      <c r="C18" s="6" t="n">
        <v>398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 Narrative (Details) - 2019 Credit Agreement - USD ($)</t>
        </is>
      </c>
      <c r="B1" s="2" t="inlineStr">
        <is>
          <t>Sep. 25, 2019</t>
        </is>
      </c>
      <c r="C1" s="2" t="inlineStr">
        <is>
          <t>Mar. 31, 2022</t>
        </is>
      </c>
      <c r="D1" s="2" t="inlineStr">
        <is>
          <t>Apr. 30, 2021</t>
        </is>
      </c>
    </row>
    <row r="2">
      <c r="A2" s="4" t="inlineStr">
        <is>
          <t>Secured Debt</t>
        </is>
      </c>
    </row>
    <row r="3">
      <c r="A3" s="3" t="inlineStr">
        <is>
          <t>Debt Instrument [Line Items]</t>
        </is>
      </c>
    </row>
    <row r="4">
      <c r="A4" s="4" t="inlineStr">
        <is>
          <t>Debt instrument, face amount</t>
        </is>
      </c>
      <c r="B4" s="6" t="n">
        <v>210000000</v>
      </c>
    </row>
    <row r="5">
      <c r="A5" s="4" t="inlineStr">
        <is>
          <t>Effective interest rate</t>
        </is>
      </c>
      <c r="C5" s="4" t="inlineStr">
        <is>
          <t>2.707%</t>
        </is>
      </c>
    </row>
    <row r="6">
      <c r="A6" s="4" t="inlineStr">
        <is>
          <t>Secured Debt | Year One</t>
        </is>
      </c>
    </row>
    <row r="7">
      <c r="A7" s="3" t="inlineStr">
        <is>
          <t>Debt Instrument [Line Items]</t>
        </is>
      </c>
    </row>
    <row r="8">
      <c r="A8" s="4" t="inlineStr">
        <is>
          <t>Percentage of original principal amount</t>
        </is>
      </c>
      <c r="B8" s="4" t="inlineStr">
        <is>
          <t>1.00%</t>
        </is>
      </c>
    </row>
    <row r="9">
      <c r="A9" s="4" t="inlineStr">
        <is>
          <t>Secured Debt | Year Two</t>
        </is>
      </c>
    </row>
    <row r="10">
      <c r="A10" s="3" t="inlineStr">
        <is>
          <t>Debt Instrument [Line Items]</t>
        </is>
      </c>
    </row>
    <row r="11">
      <c r="A11" s="4" t="inlineStr">
        <is>
          <t>Percentage of original principal amount</t>
        </is>
      </c>
      <c r="B11" s="4" t="inlineStr">
        <is>
          <t>2.50%</t>
        </is>
      </c>
    </row>
    <row r="12">
      <c r="A12" s="4" t="inlineStr">
        <is>
          <t>Secured Debt | Year Three</t>
        </is>
      </c>
    </row>
    <row r="13">
      <c r="A13" s="3" t="inlineStr">
        <is>
          <t>Debt Instrument [Line Items]</t>
        </is>
      </c>
    </row>
    <row r="14">
      <c r="A14" s="4" t="inlineStr">
        <is>
          <t>Percentage of original principal amount</t>
        </is>
      </c>
      <c r="B14" s="4" t="inlineStr">
        <is>
          <t>5.00%</t>
        </is>
      </c>
    </row>
    <row r="15">
      <c r="A15" s="4" t="inlineStr">
        <is>
          <t>Secured Debt | Year Four</t>
        </is>
      </c>
    </row>
    <row r="16">
      <c r="A16" s="3" t="inlineStr">
        <is>
          <t>Debt Instrument [Line Items]</t>
        </is>
      </c>
    </row>
    <row r="17">
      <c r="A17" s="4" t="inlineStr">
        <is>
          <t>Percentage of original principal amount</t>
        </is>
      </c>
      <c r="B17" s="4" t="inlineStr">
        <is>
          <t>7.50%</t>
        </is>
      </c>
    </row>
    <row r="18">
      <c r="A18" s="4" t="inlineStr">
        <is>
          <t>Secured Debt | Year Five</t>
        </is>
      </c>
    </row>
    <row r="19">
      <c r="A19" s="3" t="inlineStr">
        <is>
          <t>Debt Instrument [Line Items]</t>
        </is>
      </c>
    </row>
    <row r="20">
      <c r="A20" s="4" t="inlineStr">
        <is>
          <t>Percentage of original principal amount</t>
        </is>
      </c>
      <c r="B20" s="4" t="inlineStr">
        <is>
          <t>10.00%</t>
        </is>
      </c>
    </row>
    <row r="21">
      <c r="A21" s="4" t="inlineStr">
        <is>
          <t>Line of Credit | Revolving Credit Facility</t>
        </is>
      </c>
    </row>
    <row r="22">
      <c r="A22" s="3" t="inlineStr">
        <is>
          <t>Debt Instrument [Line Items]</t>
        </is>
      </c>
    </row>
    <row r="23">
      <c r="A23" s="4" t="inlineStr">
        <is>
          <t>Line of credit facility, maximum borrowing capacity</t>
        </is>
      </c>
      <c r="B23" s="6" t="n">
        <v>40000000</v>
      </c>
    </row>
    <row r="24">
      <c r="A24" s="4" t="inlineStr">
        <is>
          <t>Line of credit facility, additional borrowing capacity</t>
        </is>
      </c>
      <c r="D24" s="6" t="n">
        <v>50000000</v>
      </c>
    </row>
    <row r="25">
      <c r="A25" s="4" t="inlineStr">
        <is>
          <t>Effective interest rate</t>
        </is>
      </c>
      <c r="C25" s="4" t="inlineStr">
        <is>
          <t>2.707%</t>
        </is>
      </c>
    </row>
    <row r="26">
      <c r="A26" s="4" t="inlineStr">
        <is>
          <t>Line of credit facility, commitment fee percent</t>
        </is>
      </c>
      <c r="B26" s="4" t="inlineStr">
        <is>
          <t>0.40%</t>
        </is>
      </c>
    </row>
    <row r="27">
      <c r="A27" s="4" t="inlineStr">
        <is>
          <t>Line of credit facility, remaining borrowing capacity</t>
        </is>
      </c>
      <c r="C27" s="6" t="n">
        <v>50100000</v>
      </c>
    </row>
    <row r="28">
      <c r="A28" s="4" t="inlineStr">
        <is>
          <t>Line of Credit | Letter of Credit</t>
        </is>
      </c>
    </row>
    <row r="29">
      <c r="A29" s="3" t="inlineStr">
        <is>
          <t>Debt Instrument [Line Items]</t>
        </is>
      </c>
    </row>
    <row r="30">
      <c r="A30" s="4" t="inlineStr">
        <is>
          <t>Line of credit facility, maximum borrowing capacity</t>
        </is>
      </c>
      <c r="B30" s="6" t="n">
        <v>15000000</v>
      </c>
    </row>
    <row r="31">
      <c r="A31" s="4" t="inlineStr">
        <is>
          <t>Line of Credit | Bridge Loan</t>
        </is>
      </c>
    </row>
    <row r="32">
      <c r="A32" s="3" t="inlineStr">
        <is>
          <t>Debt Instrument [Line Items]</t>
        </is>
      </c>
    </row>
    <row r="33">
      <c r="A33" s="4" t="inlineStr">
        <is>
          <t>Line of credit facility, maximum borrowing capacity</t>
        </is>
      </c>
      <c r="B33" s="6" t="n">
        <v>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Employee Compensation - Narrative (Details) $ / shares in Units, $ in Millions</t>
        </is>
      </c>
      <c r="B1" s="2" t="inlineStr">
        <is>
          <t>3 Months Ended</t>
        </is>
      </c>
    </row>
    <row r="2">
      <c r="B2" s="2" t="inlineStr">
        <is>
          <t>Mar. 31, 2022USD ($)$ / sharesshares</t>
        </is>
      </c>
    </row>
    <row r="3">
      <c r="A3" s="3" t="inlineStr">
        <is>
          <t>Share-based Compensation Arrangement by Share-based Payment Award [Line Items]</t>
        </is>
      </c>
    </row>
    <row r="4">
      <c r="A4" s="4" t="inlineStr">
        <is>
          <t>Options granted in period (in shares) | shares</t>
        </is>
      </c>
      <c r="B4" s="5" t="n">
        <v>153398</v>
      </c>
    </row>
    <row r="5">
      <c r="A5" s="4" t="inlineStr">
        <is>
          <t>Weighted average exercise price (in usd per share) | $ / shares</t>
        </is>
      </c>
      <c r="B5" s="7" t="n">
        <v>32.99</v>
      </c>
    </row>
    <row r="6">
      <c r="A6" s="4" t="inlineStr">
        <is>
          <t>Stock option weighted average grant date fair value (in usd per share) | $ / shares</t>
        </is>
      </c>
      <c r="B6" s="7" t="n">
        <v>11.58</v>
      </c>
    </row>
    <row r="7">
      <c r="A7" s="4" t="inlineStr">
        <is>
          <t>Unrecognized compensation expense related to stock options | $</t>
        </is>
      </c>
      <c r="B7" s="8" t="n">
        <v>18.5</v>
      </c>
    </row>
    <row r="8">
      <c r="A8" s="4" t="inlineStr">
        <is>
          <t>RSUs</t>
        </is>
      </c>
    </row>
    <row r="9">
      <c r="A9" s="3" t="inlineStr">
        <is>
          <t>Share-based Compensation Arrangement by Share-based Payment Award [Line Items]</t>
        </is>
      </c>
    </row>
    <row r="10">
      <c r="A10" s="4" t="inlineStr">
        <is>
          <t>Awards granted (in shares) | shares</t>
        </is>
      </c>
      <c r="B10" s="5" t="n">
        <v>314998</v>
      </c>
    </row>
    <row r="11">
      <c r="A11" s="4" t="inlineStr">
        <is>
          <t>Weighted average grant date fair value (in usd per share) | $ / shares</t>
        </is>
      </c>
      <c r="B11" s="7" t="n">
        <v>33.29</v>
      </c>
    </row>
    <row r="12">
      <c r="A12" s="4" t="inlineStr">
        <is>
          <t>Award vesting period</t>
        </is>
      </c>
      <c r="B12" s="4" t="inlineStr">
        <is>
          <t>4 years</t>
        </is>
      </c>
    </row>
    <row r="13">
      <c r="A13" s="4" t="inlineStr">
        <is>
          <t>Unrecognized compensation expense | $</t>
        </is>
      </c>
      <c r="B13" s="8" t="n">
        <v>87.90000000000001</v>
      </c>
    </row>
    <row r="14">
      <c r="A14" s="4" t="inlineStr">
        <is>
          <t>Weighted average period for recognition</t>
        </is>
      </c>
      <c r="B14" s="4" t="inlineStr">
        <is>
          <t>2 years</t>
        </is>
      </c>
    </row>
    <row r="15">
      <c r="A15" s="4" t="inlineStr">
        <is>
          <t>Stock Option</t>
        </is>
      </c>
    </row>
    <row r="16">
      <c r="A16" s="3" t="inlineStr">
        <is>
          <t>Share-based Compensation Arrangement by Share-based Payment Award [Line Items]</t>
        </is>
      </c>
    </row>
    <row r="17">
      <c r="A17" s="4" t="inlineStr">
        <is>
          <t>Weighted average period for recognition</t>
        </is>
      </c>
      <c r="B17" s="4" t="inlineStr">
        <is>
          <t>1 year 7 months 6 days</t>
        </is>
      </c>
    </row>
    <row r="18">
      <c r="A18" s="4" t="inlineStr">
        <is>
          <t>Stock Option | Minimum</t>
        </is>
      </c>
    </row>
    <row r="19">
      <c r="A19" s="3" t="inlineStr">
        <is>
          <t>Share-based Compensation Arrangement by Share-based Payment Award [Line Items]</t>
        </is>
      </c>
    </row>
    <row r="20">
      <c r="A20" s="4" t="inlineStr">
        <is>
          <t>Award vesting period</t>
        </is>
      </c>
      <c r="B20" s="4" t="inlineStr">
        <is>
          <t>3 years</t>
        </is>
      </c>
    </row>
    <row r="21">
      <c r="A21" s="4" t="inlineStr">
        <is>
          <t>Stock Option | Maximum</t>
        </is>
      </c>
    </row>
    <row r="22">
      <c r="A22" s="3" t="inlineStr">
        <is>
          <t>Share-based Compensation Arrangement by Share-based Payment Award [Line Items]</t>
        </is>
      </c>
    </row>
    <row r="23">
      <c r="A23" s="4" t="inlineStr">
        <is>
          <t>Award vesting period</t>
        </is>
      </c>
      <c r="B23" s="4" t="inlineStr">
        <is>
          <t>4 years</t>
        </is>
      </c>
    </row>
    <row r="24">
      <c r="A24" s="4" t="inlineStr">
        <is>
          <t>PSUs</t>
        </is>
      </c>
    </row>
    <row r="25">
      <c r="A25" s="3" t="inlineStr">
        <is>
          <t>Share-based Compensation Arrangement by Share-based Payment Award [Line Items]</t>
        </is>
      </c>
    </row>
    <row r="26">
      <c r="A26" s="4" t="inlineStr">
        <is>
          <t>Unrecognized compensation expense | $</t>
        </is>
      </c>
      <c r="B26" s="8" t="n">
        <v>8.6</v>
      </c>
    </row>
    <row r="27">
      <c r="A27" s="4" t="inlineStr">
        <is>
          <t>Weighted average period for recognition</t>
        </is>
      </c>
      <c r="B27" s="4" t="inlineStr">
        <is>
          <t>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Compensation - Summary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19605</v>
      </c>
      <c r="C4" s="6" t="n">
        <v>0</v>
      </c>
    </row>
    <row r="5">
      <c r="A5" s="4" t="inlineStr">
        <is>
          <t>Cost of services</t>
        </is>
      </c>
    </row>
    <row r="6">
      <c r="A6" s="3" t="inlineStr">
        <is>
          <t>Share-based Payment Arrangement, Expensed and Capitalized, Amount [Line Items]</t>
        </is>
      </c>
    </row>
    <row r="7">
      <c r="A7" s="4" t="inlineStr">
        <is>
          <t>Stock-based compensation expense</t>
        </is>
      </c>
      <c r="B7" s="5" t="n">
        <v>703</v>
      </c>
      <c r="C7" s="5" t="n">
        <v>0</v>
      </c>
    </row>
    <row r="8">
      <c r="A8" s="4" t="inlineStr">
        <is>
          <t>Selling, general, and administrative expense</t>
        </is>
      </c>
    </row>
    <row r="9">
      <c r="A9" s="3" t="inlineStr">
        <is>
          <t>Share-based Payment Arrangement, Expensed and Capitalized, Amount [Line Items]</t>
        </is>
      </c>
    </row>
    <row r="10">
      <c r="A10" s="4" t="inlineStr">
        <is>
          <t>Stock-based compensation expense</t>
        </is>
      </c>
      <c r="B10" s="6" t="n">
        <v>18902</v>
      </c>
      <c r="C10"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6313</v>
      </c>
      <c r="C4" s="6" t="n">
        <v>3559</v>
      </c>
    </row>
    <row r="5">
      <c r="A5" s="4" t="inlineStr">
        <is>
          <t>Effective income tax rate</t>
        </is>
      </c>
      <c r="B5" s="4" t="inlineStr">
        <is>
          <t>35.30%</t>
        </is>
      </c>
      <c r="C5" s="4" t="inlineStr">
        <is>
          <t>17.7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available to common shareholders</t>
        </is>
      </c>
      <c r="B4" s="6" t="n">
        <v>11586</v>
      </c>
      <c r="C4" s="6" t="n">
        <v>16507</v>
      </c>
    </row>
    <row r="5">
      <c r="A5" s="3" t="inlineStr">
        <is>
          <t>Denominator:</t>
        </is>
      </c>
    </row>
    <row r="6">
      <c r="A6" s="4" t="inlineStr">
        <is>
          <t>Weighted-average common shares outstanding – basic (in shares)</t>
        </is>
      </c>
      <c r="B6" s="5" t="n">
        <v>97481412</v>
      </c>
      <c r="C6" s="5" t="n">
        <v>91737020</v>
      </c>
    </row>
    <row r="7">
      <c r="A7" s="4" t="inlineStr">
        <is>
          <t>Effect of dilutive securities (in shares)</t>
        </is>
      </c>
      <c r="B7" s="5" t="n">
        <v>6640614</v>
      </c>
      <c r="C7" s="5" t="n">
        <v>0</v>
      </c>
    </row>
    <row r="8">
      <c r="A8" s="4" t="inlineStr">
        <is>
          <t>Weighted-average common shares outstanding – diluted (in shares)</t>
        </is>
      </c>
      <c r="B8" s="5" t="n">
        <v>104122026</v>
      </c>
      <c r="C8" s="5" t="n">
        <v>91737020</v>
      </c>
    </row>
    <row r="9">
      <c r="A9" s="3" t="inlineStr">
        <is>
          <t>Net income per common share:</t>
        </is>
      </c>
    </row>
    <row r="10">
      <c r="A10" s="4" t="inlineStr">
        <is>
          <t>Basic (in usd per share)</t>
        </is>
      </c>
      <c r="B10" s="7" t="n">
        <v>0.12</v>
      </c>
      <c r="C10" s="7" t="n">
        <v>0.18</v>
      </c>
    </row>
    <row r="11">
      <c r="A11" s="4" t="inlineStr">
        <is>
          <t>Diluted (in usd per share)</t>
        </is>
      </c>
      <c r="B11" s="7" t="n">
        <v>0.11</v>
      </c>
      <c r="C11" s="7" t="n">
        <v>0.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t>
        </is>
      </c>
      <c r="B1" s="2" t="inlineStr">
        <is>
          <t>3 Months Ended</t>
        </is>
      </c>
    </row>
    <row r="2">
      <c r="B2" s="2" t="inlineStr">
        <is>
          <t>Mar. 31, 2022shares</t>
        </is>
      </c>
    </row>
    <row r="3">
      <c r="A3" s="4" t="inlineStr">
        <is>
          <t>Common Stock Equivalents, Anti-Dilutive</t>
        </is>
      </c>
    </row>
    <row r="4">
      <c r="A4" s="3" t="inlineStr">
        <is>
          <t>Antidilutive Securities Excluded from Computation of Earnings Per Share [Line Items]</t>
        </is>
      </c>
    </row>
    <row r="5">
      <c r="A5" s="4" t="inlineStr">
        <is>
          <t>Antidilutive securities excluded from computation of earnings per share (in shares)</t>
        </is>
      </c>
      <c r="B5" s="5" t="n">
        <v>1152816</v>
      </c>
    </row>
    <row r="6">
      <c r="A6" s="4" t="inlineStr">
        <is>
          <t>Common Stock Equivalents, Market Conditions Not Met</t>
        </is>
      </c>
    </row>
    <row r="7">
      <c r="A7" s="3" t="inlineStr">
        <is>
          <t>Antidilutive Securities Excluded from Computation of Earnings Per Share [Line Items]</t>
        </is>
      </c>
    </row>
    <row r="8">
      <c r="A8" s="4" t="inlineStr">
        <is>
          <t>Antidilutive securities excluded from computation of earnings per share (in shares)</t>
        </is>
      </c>
      <c r="B8" s="5" t="n">
        <v>52928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3" customWidth="1" min="2" max="2"/>
    <col width="21" customWidth="1" min="3" max="3"/>
    <col width="27" customWidth="1" min="4" max="4"/>
  </cols>
  <sheetData>
    <row r="1">
      <c r="A1" s="1" t="inlineStr">
        <is>
          <t>Subsequent Events (Details) $ in Millions</t>
        </is>
      </c>
      <c r="B1" s="2" t="inlineStr">
        <is>
          <t>Apr. 15, 2022USD ($)countrynumber_of_languagesshares</t>
        </is>
      </c>
      <c r="C1" s="2" t="inlineStr">
        <is>
          <t>Apr. 12, 2022USD ($)</t>
        </is>
      </c>
      <c r="D1" s="2" t="inlineStr">
        <is>
          <t>Mar. 31, 2022USD ($)shares</t>
        </is>
      </c>
    </row>
    <row r="2">
      <c r="A2" s="4" t="inlineStr">
        <is>
          <t>RSUs</t>
        </is>
      </c>
    </row>
    <row r="3">
      <c r="A3" s="3" t="inlineStr">
        <is>
          <t>Subsequent Event [Line Items]</t>
        </is>
      </c>
    </row>
    <row r="4">
      <c r="A4" s="4" t="inlineStr">
        <is>
          <t>Awards granted (in shares) | shares</t>
        </is>
      </c>
      <c r="D4" s="5" t="n">
        <v>314998</v>
      </c>
    </row>
    <row r="5">
      <c r="A5" s="4" t="inlineStr">
        <is>
          <t>Revolving Credit Facility | 2019 Credit Agreement | Line of Credit</t>
        </is>
      </c>
    </row>
    <row r="6">
      <c r="A6" s="3" t="inlineStr">
        <is>
          <t>Subsequent Event [Line Items]</t>
        </is>
      </c>
    </row>
    <row r="7">
      <c r="A7" s="4" t="inlineStr">
        <is>
          <t>Effective interest rate</t>
        </is>
      </c>
      <c r="D7" s="4" t="inlineStr">
        <is>
          <t>2.707%</t>
        </is>
      </c>
    </row>
    <row r="8">
      <c r="A8" s="4" t="inlineStr">
        <is>
          <t>Line of credit facility, remaining borrowing capacity</t>
        </is>
      </c>
      <c r="D8" s="8" t="n">
        <v>50.1</v>
      </c>
    </row>
    <row r="9">
      <c r="A9" s="4" t="inlineStr">
        <is>
          <t>Subsequent Event | heloo</t>
        </is>
      </c>
    </row>
    <row r="10">
      <c r="A10" s="3" t="inlineStr">
        <is>
          <t>Subsequent Event [Line Items]</t>
        </is>
      </c>
    </row>
    <row r="11">
      <c r="A11" s="4" t="inlineStr">
        <is>
          <t>Payments to acquire business</t>
        </is>
      </c>
      <c r="B11" s="6" t="n">
        <v>24</v>
      </c>
    </row>
    <row r="12">
      <c r="A12" s="4" t="inlineStr">
        <is>
          <t>Contingent consideration liability</t>
        </is>
      </c>
      <c r="B12" s="6" t="n">
        <v>24</v>
      </c>
    </row>
    <row r="13">
      <c r="A13" s="4" t="inlineStr">
        <is>
          <t>Subsequent Event | heloo | RSUs</t>
        </is>
      </c>
    </row>
    <row r="14">
      <c r="A14" s="3" t="inlineStr">
        <is>
          <t>Subsequent Event [Line Items]</t>
        </is>
      </c>
    </row>
    <row r="15">
      <c r="A15" s="4" t="inlineStr">
        <is>
          <t>Awards granted (in shares) | shares</t>
        </is>
      </c>
      <c r="B15" s="5" t="n">
        <v>90030</v>
      </c>
    </row>
    <row r="16">
      <c r="A16" s="4" t="inlineStr">
        <is>
          <t>Subsequent Event | heloo | Class A Common stock</t>
        </is>
      </c>
    </row>
    <row r="17">
      <c r="A17" s="3" t="inlineStr">
        <is>
          <t>Subsequent Event [Line Items]</t>
        </is>
      </c>
    </row>
    <row r="18">
      <c r="A18" s="4" t="inlineStr">
        <is>
          <t>Number of shares issued (in shares) | shares</t>
        </is>
      </c>
      <c r="B18" s="5" t="n">
        <v>200103</v>
      </c>
    </row>
    <row r="19">
      <c r="A19" s="4" t="inlineStr">
        <is>
          <t>Subsequent Event | heloo</t>
        </is>
      </c>
    </row>
    <row r="20">
      <c r="A20" s="3" t="inlineStr">
        <is>
          <t>Subsequent Event [Line Items]</t>
        </is>
      </c>
    </row>
    <row r="21">
      <c r="A21" s="4" t="inlineStr">
        <is>
          <t>Number of languages supported | number_of_languages</t>
        </is>
      </c>
      <c r="B21" s="5" t="n">
        <v>20</v>
      </c>
    </row>
    <row r="22">
      <c r="A22" s="4" t="inlineStr">
        <is>
          <t>Number of countries operated in | country</t>
        </is>
      </c>
      <c r="B22" s="5" t="n">
        <v>7</v>
      </c>
    </row>
    <row r="23">
      <c r="A23" s="4" t="inlineStr">
        <is>
          <t>Subsequent Event | Revolving Credit Facility | 2019 Credit Agreement</t>
        </is>
      </c>
    </row>
    <row r="24">
      <c r="A24" s="3" t="inlineStr">
        <is>
          <t>Subsequent Event [Line Items]</t>
        </is>
      </c>
    </row>
    <row r="25">
      <c r="A25" s="4" t="inlineStr">
        <is>
          <t>Proceeds from lines of credit</t>
        </is>
      </c>
      <c r="C25" s="8" t="n">
        <v>32.5</v>
      </c>
    </row>
    <row r="26">
      <c r="A26" s="4" t="inlineStr">
        <is>
          <t>Subsequent Event | Revolving Credit Facility | 2019 Credit Agreement | Line of Credit</t>
        </is>
      </c>
    </row>
    <row r="27">
      <c r="A27" s="3" t="inlineStr">
        <is>
          <t>Subsequent Event [Line Items]</t>
        </is>
      </c>
    </row>
    <row r="28">
      <c r="A28" s="4" t="inlineStr">
        <is>
          <t>Effective interest rate</t>
        </is>
      </c>
      <c r="C28" s="4" t="inlineStr">
        <is>
          <t>2.66%</t>
        </is>
      </c>
    </row>
    <row r="29">
      <c r="A29" s="4" t="inlineStr">
        <is>
          <t>Line of credit facility, remaining borrowing capacity</t>
        </is>
      </c>
      <c r="C29" s="8" t="n">
        <v>1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1586</v>
      </c>
      <c r="C4" s="6" t="n">
        <v>16507</v>
      </c>
    </row>
    <row r="5">
      <c r="A5" s="4" t="inlineStr">
        <is>
          <t>Retirement benefit reserves</t>
        </is>
      </c>
      <c r="B5" s="5" t="n">
        <v>9</v>
      </c>
      <c r="C5" s="5" t="n">
        <v>-5</v>
      </c>
    </row>
    <row r="6">
      <c r="A6" s="4" t="inlineStr">
        <is>
          <t>Foreign currency translation adjustments</t>
        </is>
      </c>
      <c r="B6" s="5" t="n">
        <v>-1765</v>
      </c>
      <c r="C6" s="5" t="n">
        <v>-850</v>
      </c>
    </row>
    <row r="7">
      <c r="A7" s="4" t="inlineStr">
        <is>
          <t>Comprehensive income</t>
        </is>
      </c>
      <c r="B7" s="6" t="n">
        <v>9830</v>
      </c>
      <c r="C7" s="6" t="n">
        <v>156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20" customWidth="1" min="6" max="6"/>
    <col width="46" customWidth="1" min="7" max="7"/>
  </cols>
  <sheetData>
    <row r="1">
      <c r="A1" s="1" t="inlineStr">
        <is>
          <t>Unaudited Condensed Consolidated Statements of Shareholders’ Equity - USD ($) $ in Thousands</t>
        </is>
      </c>
      <c r="B1" s="2" t="inlineStr">
        <is>
          <t>Total</t>
        </is>
      </c>
      <c r="C1" s="2" t="inlineStr">
        <is>
          <t>Common StockClass A Common stock</t>
        </is>
      </c>
      <c r="D1" s="2" t="inlineStr">
        <is>
          <t>Common StockClass B Common stock</t>
        </is>
      </c>
      <c r="E1" s="2" t="inlineStr">
        <is>
          <t>Additional paid-in capital</t>
        </is>
      </c>
      <c r="F1" s="2" t="inlineStr">
        <is>
          <t>Accumulated deficit</t>
        </is>
      </c>
      <c r="G1" s="2" t="inlineStr">
        <is>
          <t>Accumulated other comprehensive income (loss)</t>
        </is>
      </c>
    </row>
    <row r="2">
      <c r="A2" s="4" t="inlineStr">
        <is>
          <t>Beginning balance (in shares) at Dec. 31, 2020</t>
        </is>
      </c>
      <c r="C2" s="5" t="n">
        <v>0</v>
      </c>
      <c r="D2" s="5" t="n">
        <v>91737020</v>
      </c>
    </row>
    <row r="3">
      <c r="A3" s="4" t="inlineStr">
        <is>
          <t>Beginning balance at Dec. 31, 2020</t>
        </is>
      </c>
      <c r="B3" s="6" t="n">
        <v>335137</v>
      </c>
      <c r="C3" s="6" t="n">
        <v>0</v>
      </c>
      <c r="D3" s="6" t="n">
        <v>917</v>
      </c>
      <c r="E3" s="6" t="n">
        <v>398202</v>
      </c>
      <c r="F3" s="6" t="n">
        <v>-67398</v>
      </c>
      <c r="G3" s="6" t="n">
        <v>3416</v>
      </c>
    </row>
    <row r="4">
      <c r="A4" s="3" t="inlineStr">
        <is>
          <t>Increase (Decrease) in Stockholders' Equity [Roll Forward]</t>
        </is>
      </c>
    </row>
    <row r="5">
      <c r="A5" s="4" t="inlineStr">
        <is>
          <t>Net income</t>
        </is>
      </c>
      <c r="B5" s="5" t="n">
        <v>16507</v>
      </c>
      <c r="F5" s="5" t="n">
        <v>16507</v>
      </c>
    </row>
    <row r="6">
      <c r="A6" s="4" t="inlineStr">
        <is>
          <t>Other comprehensive income (loss)</t>
        </is>
      </c>
      <c r="B6" s="5" t="n">
        <v>-855</v>
      </c>
      <c r="G6" s="5" t="n">
        <v>-855</v>
      </c>
    </row>
    <row r="7">
      <c r="A7" s="4" t="inlineStr">
        <is>
          <t>Ending balance (in shares) at Mar. 31, 2021</t>
        </is>
      </c>
      <c r="C7" s="5" t="n">
        <v>0</v>
      </c>
      <c r="D7" s="5" t="n">
        <v>91737020</v>
      </c>
    </row>
    <row r="8">
      <c r="A8" s="4" t="inlineStr">
        <is>
          <t>Ending balance at Mar. 31, 2021</t>
        </is>
      </c>
      <c r="B8" s="5" t="n">
        <v>350789</v>
      </c>
      <c r="C8" s="6" t="n">
        <v>0</v>
      </c>
      <c r="D8" s="6" t="n">
        <v>917</v>
      </c>
      <c r="E8" s="5" t="n">
        <v>398202</v>
      </c>
      <c r="F8" s="5" t="n">
        <v>-50891</v>
      </c>
      <c r="G8" s="5" t="n">
        <v>2561</v>
      </c>
    </row>
    <row r="9">
      <c r="A9" s="4" t="inlineStr">
        <is>
          <t>Beginning balance (in shares) at Dec. 31, 2021</t>
        </is>
      </c>
      <c r="C9" s="5" t="n">
        <v>27431264</v>
      </c>
      <c r="D9" s="5" t="n">
        <v>70032694</v>
      </c>
    </row>
    <row r="10">
      <c r="A10" s="4" t="inlineStr">
        <is>
          <t>Beginning balance at Dec. 31, 2021</t>
        </is>
      </c>
      <c r="B10" s="5" t="n">
        <v>379134</v>
      </c>
      <c r="C10" s="6" t="n">
        <v>275</v>
      </c>
      <c r="D10" s="6" t="n">
        <v>700</v>
      </c>
      <c r="E10" s="5" t="n">
        <v>556418</v>
      </c>
      <c r="F10" s="5" t="n">
        <v>-176096</v>
      </c>
      <c r="G10" s="5" t="n">
        <v>-2163</v>
      </c>
    </row>
    <row r="11">
      <c r="A11" s="3" t="inlineStr">
        <is>
          <t>Increase (Decrease) in Stockholders' Equity [Roll Forward]</t>
        </is>
      </c>
    </row>
    <row r="12">
      <c r="A12" s="4" t="inlineStr">
        <is>
          <t>Issuance of common stock for settlement of RSUs (in shares)</t>
        </is>
      </c>
      <c r="C12" s="5" t="n">
        <v>137794</v>
      </c>
    </row>
    <row r="13">
      <c r="A13" s="4" t="inlineStr">
        <is>
          <t>Issuance of common stock for settlement of RSUs</t>
        </is>
      </c>
      <c r="B13" s="5" t="n">
        <v>0</v>
      </c>
      <c r="C13" s="6" t="n">
        <v>1</v>
      </c>
      <c r="E13" s="5" t="n">
        <v>-1</v>
      </c>
    </row>
    <row r="14">
      <c r="A14" s="4" t="inlineStr">
        <is>
          <t>Shares withheld related to net share settlement (in shares)</t>
        </is>
      </c>
      <c r="C14" s="5" t="n">
        <v>-45389</v>
      </c>
    </row>
    <row r="15">
      <c r="A15" s="4" t="inlineStr">
        <is>
          <t>Shares withheld related to net share settlement</t>
        </is>
      </c>
      <c r="B15" s="5" t="n">
        <v>-1469</v>
      </c>
      <c r="C15" s="6" t="n">
        <v>-1</v>
      </c>
      <c r="E15" s="5" t="n">
        <v>-1468</v>
      </c>
    </row>
    <row r="16">
      <c r="A16" s="4" t="inlineStr">
        <is>
          <t>Stock-based compensation expense</t>
        </is>
      </c>
      <c r="B16" s="5" t="n">
        <v>19605</v>
      </c>
      <c r="E16" s="5" t="n">
        <v>19605</v>
      </c>
    </row>
    <row r="17">
      <c r="A17" s="4" t="inlineStr">
        <is>
          <t>Net income</t>
        </is>
      </c>
      <c r="B17" s="5" t="n">
        <v>11586</v>
      </c>
      <c r="F17" s="5" t="n">
        <v>11586</v>
      </c>
    </row>
    <row r="18">
      <c r="A18" s="4" t="inlineStr">
        <is>
          <t>Other comprehensive income (loss)</t>
        </is>
      </c>
      <c r="B18" s="5" t="n">
        <v>-1756</v>
      </c>
      <c r="G18" s="5" t="n">
        <v>-1756</v>
      </c>
    </row>
    <row r="19">
      <c r="A19" s="4" t="inlineStr">
        <is>
          <t>Ending balance (in shares) at Mar. 31, 2022</t>
        </is>
      </c>
      <c r="C19" s="5" t="n">
        <v>27523669</v>
      </c>
      <c r="D19" s="5" t="n">
        <v>70032694</v>
      </c>
    </row>
    <row r="20">
      <c r="A20" s="4" t="inlineStr">
        <is>
          <t>Ending balance at Mar. 31, 2022</t>
        </is>
      </c>
      <c r="B20" s="6" t="n">
        <v>407100</v>
      </c>
      <c r="C20" s="6" t="n">
        <v>275</v>
      </c>
      <c r="D20" s="6" t="n">
        <v>700</v>
      </c>
      <c r="E20" s="6" t="n">
        <v>574554</v>
      </c>
      <c r="F20" s="6" t="n">
        <v>-164510</v>
      </c>
      <c r="G20" s="6" t="n">
        <v>-39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1586</v>
      </c>
      <c r="C4" s="6" t="n">
        <v>16507</v>
      </c>
    </row>
    <row r="5">
      <c r="A5" s="3" t="inlineStr">
        <is>
          <t>Adjustments to reconcile net income to net cash provided by operating activities:</t>
        </is>
      </c>
    </row>
    <row r="6">
      <c r="A6" s="4" t="inlineStr">
        <is>
          <t>Depreciation</t>
        </is>
      </c>
      <c r="B6" s="5" t="n">
        <v>8901</v>
      </c>
      <c r="C6" s="5" t="n">
        <v>6203</v>
      </c>
    </row>
    <row r="7">
      <c r="A7" s="4" t="inlineStr">
        <is>
          <t>Amortization of intangibles</t>
        </is>
      </c>
      <c r="B7" s="5" t="n">
        <v>4711</v>
      </c>
      <c r="C7" s="5" t="n">
        <v>4712</v>
      </c>
    </row>
    <row r="8">
      <c r="A8" s="4" t="inlineStr">
        <is>
          <t>Amortization of debt financing fees</t>
        </is>
      </c>
      <c r="B8" s="5" t="n">
        <v>139</v>
      </c>
      <c r="C8" s="5" t="n">
        <v>114</v>
      </c>
    </row>
    <row r="9">
      <c r="A9" s="4" t="inlineStr">
        <is>
          <t>Loss (gain) on disposal of assets</t>
        </is>
      </c>
      <c r="B9" s="5" t="n">
        <v>-15</v>
      </c>
      <c r="C9" s="5" t="n">
        <v>27</v>
      </c>
    </row>
    <row r="10">
      <c r="A10" s="4" t="inlineStr">
        <is>
          <t>Provision for losses on accounts receivable</t>
        </is>
      </c>
      <c r="B10" s="5" t="n">
        <v>479</v>
      </c>
      <c r="C10" s="5" t="n">
        <v>231</v>
      </c>
    </row>
    <row r="11">
      <c r="A11" s="4" t="inlineStr">
        <is>
          <t>Unrealized foreign exchange losses on forward contracts</t>
        </is>
      </c>
      <c r="B11" s="5" t="n">
        <v>759</v>
      </c>
      <c r="C11" s="5" t="n">
        <v>1820</v>
      </c>
    </row>
    <row r="12">
      <c r="A12" s="4" t="inlineStr">
        <is>
          <t>Deferred taxes</t>
        </is>
      </c>
      <c r="B12" s="5" t="n">
        <v>-19</v>
      </c>
      <c r="C12" s="5" t="n">
        <v>0</v>
      </c>
    </row>
    <row r="13">
      <c r="A13" s="4" t="inlineStr">
        <is>
          <t>Stock-based compensation expense</t>
        </is>
      </c>
      <c r="B13" s="5" t="n">
        <v>19605</v>
      </c>
      <c r="C13" s="5" t="n">
        <v>0</v>
      </c>
    </row>
    <row r="14">
      <c r="A14" s="3" t="inlineStr">
        <is>
          <t>Changes in operating assets and liabilities:</t>
        </is>
      </c>
    </row>
    <row r="15">
      <c r="A15" s="4" t="inlineStr">
        <is>
          <t>Accounts receivable</t>
        </is>
      </c>
      <c r="B15" s="5" t="n">
        <v>-9979</v>
      </c>
      <c r="C15" s="5" t="n">
        <v>-6106</v>
      </c>
    </row>
    <row r="16">
      <c r="A16" s="4" t="inlineStr">
        <is>
          <t>Other receivables, prepaid expenses, and other current assets</t>
        </is>
      </c>
      <c r="B16" s="5" t="n">
        <v>-2478</v>
      </c>
      <c r="C16" s="5" t="n">
        <v>1558</v>
      </c>
    </row>
    <row r="17">
      <c r="A17" s="4" t="inlineStr">
        <is>
          <t>Other noncurrent assets</t>
        </is>
      </c>
      <c r="B17" s="5" t="n">
        <v>-223</v>
      </c>
      <c r="C17" s="5" t="n">
        <v>-297</v>
      </c>
    </row>
    <row r="18">
      <c r="A18" s="4" t="inlineStr">
        <is>
          <t>Accounts payable and accrued liabilities</t>
        </is>
      </c>
      <c r="B18" s="5" t="n">
        <v>-1071</v>
      </c>
      <c r="C18" s="5" t="n">
        <v>471</v>
      </c>
    </row>
    <row r="19">
      <c r="A19" s="4" t="inlineStr">
        <is>
          <t>Accrued payroll and employee-related liabilities</t>
        </is>
      </c>
      <c r="B19" s="5" t="n">
        <v>-1392</v>
      </c>
      <c r="C19" s="5" t="n">
        <v>8755</v>
      </c>
    </row>
    <row r="20">
      <c r="A20" s="4" t="inlineStr">
        <is>
          <t>Income tax payable</t>
        </is>
      </c>
      <c r="B20" s="5" t="n">
        <v>4686</v>
      </c>
      <c r="C20" s="5" t="n">
        <v>5037</v>
      </c>
    </row>
    <row r="21">
      <c r="A21" s="4" t="inlineStr">
        <is>
          <t>Deferred revenue</t>
        </is>
      </c>
      <c r="B21" s="5" t="n">
        <v>779</v>
      </c>
      <c r="C21" s="5" t="n">
        <v>666</v>
      </c>
    </row>
    <row r="22">
      <c r="A22" s="4" t="inlineStr">
        <is>
          <t>Deferred rent</t>
        </is>
      </c>
      <c r="B22" s="5" t="n">
        <v>422</v>
      </c>
      <c r="C22" s="5" t="n">
        <v>224</v>
      </c>
    </row>
    <row r="23">
      <c r="A23" s="4" t="inlineStr">
        <is>
          <t>Net cash provided by operating activities</t>
        </is>
      </c>
      <c r="B23" s="5" t="n">
        <v>36890</v>
      </c>
      <c r="C23" s="5" t="n">
        <v>39922</v>
      </c>
    </row>
    <row r="24">
      <c r="A24" s="3" t="inlineStr">
        <is>
          <t>Cash flows from investing activities:</t>
        </is>
      </c>
    </row>
    <row r="25">
      <c r="A25" s="4" t="inlineStr">
        <is>
          <t>Purchase of property and equipment</t>
        </is>
      </c>
      <c r="B25" s="5" t="n">
        <v>-17770</v>
      </c>
      <c r="C25" s="5" t="n">
        <v>-10127</v>
      </c>
    </row>
    <row r="26">
      <c r="A26" s="4" t="inlineStr">
        <is>
          <t>Net cash used in investing activities</t>
        </is>
      </c>
      <c r="B26" s="5" t="n">
        <v>-17770</v>
      </c>
      <c r="C26" s="5" t="n">
        <v>-10127</v>
      </c>
    </row>
    <row r="27">
      <c r="A27" s="3" t="inlineStr">
        <is>
          <t>Cash flows from financing activities:</t>
        </is>
      </c>
    </row>
    <row r="28">
      <c r="A28" s="4" t="inlineStr">
        <is>
          <t>Payments on long-term debt</t>
        </is>
      </c>
      <c r="B28" s="5" t="n">
        <v>-2625</v>
      </c>
      <c r="C28" s="5" t="n">
        <v>-1313</v>
      </c>
    </row>
    <row r="29">
      <c r="A29" s="4" t="inlineStr">
        <is>
          <t>Payments for taxes related to net share settlement</t>
        </is>
      </c>
      <c r="B29" s="5" t="n">
        <v>-1469</v>
      </c>
      <c r="C29" s="5" t="n">
        <v>0</v>
      </c>
    </row>
    <row r="30">
      <c r="A30" s="4" t="inlineStr">
        <is>
          <t>Net cash used in financing activities</t>
        </is>
      </c>
      <c r="B30" s="5" t="n">
        <v>-4094</v>
      </c>
      <c r="C30" s="5" t="n">
        <v>-1313</v>
      </c>
    </row>
    <row r="31">
      <c r="A31" s="4" t="inlineStr">
        <is>
          <t>Increase in cash and cash equivalents</t>
        </is>
      </c>
      <c r="B31" s="5" t="n">
        <v>15026</v>
      </c>
      <c r="C31" s="5" t="n">
        <v>28482</v>
      </c>
    </row>
    <row r="32">
      <c r="A32" s="4" t="inlineStr">
        <is>
          <t>Effect of exchange rate changes on cash</t>
        </is>
      </c>
      <c r="B32" s="5" t="n">
        <v>-1536</v>
      </c>
      <c r="C32" s="5" t="n">
        <v>-717</v>
      </c>
    </row>
    <row r="33">
      <c r="A33" s="4" t="inlineStr">
        <is>
          <t>Cash and cash equivalents at beginning of period</t>
        </is>
      </c>
      <c r="B33" s="5" t="n">
        <v>63584</v>
      </c>
      <c r="C33" s="5" t="n">
        <v>107728</v>
      </c>
    </row>
    <row r="34">
      <c r="A34" s="4" t="inlineStr">
        <is>
          <t>Cash and cash equivalents at end of period</t>
        </is>
      </c>
      <c r="B34" s="6" t="n">
        <v>77074</v>
      </c>
      <c r="C34" s="6" t="n">
        <v>1354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Organization</t>
        </is>
      </c>
      <c r="B4" s="4" t="inlineStr">
        <is>
          <t>Description of Business and Organization TaskUs, Inc. (“TaskUs” and, together with its subsidiaries, the “Company,” “we,” “us” or “our”) was formed by investment funds affiliated with Blackstone Inc. (“Blackstone”) as a vehicle for the acquisition of TaskUs Holdings, Inc. (“TaskUs Holdings”) on October 1, 2018 (the “Blackstone Acquisition”). Prior to the Blackstone Acquisition, TaskUs had no operations and TaskUs Holdings operated as a standalone entity. TaskUs, Inc. was incorporated in Delaware in July 2018, and is headquartered in New Braunfels, Texas. The Company provides digital outsourced services, focused on serving high-growth technology companies to represent, protect and grow their brands. The Company's global, omni-channel delivery model is focused on Digital Customer Experience, Content Security and Artificial Intelligence (AI) Services (formerly known as AI Operations). The Company has designed its platform to enable it to rapidly scale and benefit from its clients’ growth. Through its agile and responsive operational model, the Company delivers services from multiple delivery sites that span globally from the United States, Philippines, and other parts of the world. The Company’s major service offerings are described in more detail below: • Digital Customer Experience : Principally consists of omni-channel customer care services primarily delivered through digital (non-voice) channels. • Content Security : Principally consists of review and disposition of user and advertiser generated content for purposes which include removal or labeling of policy violating, offensive or misleading content. • AI Services : Principally consists of data labeling, annotation and transcription services performed for the purpose of training and tuning AI algorithms through the process of machine learn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a) Basis of Presentation The accounting and reporting policies of the Company are in accordance with accounting principles generally accepted in the United States of America (“US GAAP”). Our Annual Report on Form 10-K for the year ended December 31, 2021 (the "Annual Report"), as filed with the Securities and Exchange Commission (the “SEC”), includes a discussion of the significant accounting policies used in the preparation of our consolidated financial statements. There were no material changes to our significant accounting policies during the three months ended March 31, 2022. These unaudited condensed consolidated financial statements and accompanying notes have been prepared in accordance with US GAAP for interim financial information and with the instructions to Form 10-Q and Article 10 of Regulation S-X. Accordingly, they do not include all of the information and notes required by US GAAP for complete financial statements and should be read in conjunction with the Company’s audited consolidated financial statements and notes thereto for the year ended December 31, 2021 included in the Annual Report. In the opinion of the Company, the accompanying unaudited condensed consolidated financial statements contain all adjustments, consisting of only normal recurring adjustments, necessary for a fair statement of its financial position as of March 31, 2022 and its results of operations, comprehensive income (loss) and shareholders’ equity for the three months ended March 31, 2022 and 2021, and cash flows for the three months ended March 31, 2022 and 2021. The condensed consolidated balance sheet as of December 31, 2021, was derived from audited annual financial statements but does not contain all of the footnote disclosures from the annual financial statements. In connection with the Company’s June 2021 initial public offering (“IPO”), on June 10, 2021, the Company amended and restated its certificate of incorporation to effect a ten-for-one forward stock split of its outstanding common stock and authorized two classes of ownership interests. The accompanying financial statements and related notes to the financial statements give retroactive effect to the stock split for all periods presented.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doubtful accounts and other receivables; the valuation of deferred tax assets; valuation of foreign currency exchange rate forward contracts; valuation of stock-based compensation; valuation and impairment of intangibles and goodwill and reserves for income tax uncertainties and other contingencies. As of March 31, 2022, the impact of the novel coronavirus (“COVID-19”) pandemic, including as a result of new strains and variants of the virus and uncertainty of acceptance of vaccines and their effectiveness, continues to unfold. As a result, many of our estimates and assumptions required increased judgement and carry a higher degree of variability and volatility. We continue to closely monitor the outbreak and the impact on our operations and liquidity. As events continue to evolve and additional information becomes available, our estimates may change materially in the future. (c) Principles of Consolidation The accompanying consolidated financial statements include the accounts of the Company and its wholly owned subsidiaries. All significant intercompany balances and transactions have been eliminated in consolidation. The Company has no involvement with variable interest entities. (d) Concentration Risk Most of the Company’s clients are located in the United States. Clients outside of the United States are concentrated in Europe and Canada. For the three months ended March 31, 2022 and 2021, the following clients represented greater than 10% of the Company’s service revenue: Client Service revenue percentage Three months ended March 31, 2022 2021 A 24 % 29 % B 10 % 11 % As of March 31, 2022 and December 31, 2021, the following clients represented greater than 10% of the Company’s accounts receivable: Accounts receivable percentage Client March 31, 2022 December 31, 2021 A 18 % 22 % B Less than 10% 12 % C 12 % Less than 10% The Company’s principal operations, including the majority of its employees and the fixed assets owned by its wholly owned subsidiaries, are located in the Philippines. (e) 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Recently issued accounting pronouncements In February 2016, the Financial Accounting Standards Board (the "FASB") issued Accounting Standards Update ("ASU") ASU 2016-02 not expect adoption of the lease standard to have a material impact on the consolidated statement of operations nor on its consolidated cash flow statements. In June 2016, the FASB issued ASU 2016-13, Financial Instruments—Credit Losses (Topic 326): Measurement of Credit Losses on Financial Instruments. The revised standard relates to measurement of credit losses on financial instruments, and requires financial assets measured at amortized cost to be presented at the net amount expected to be collected. The guidance replaces the incurred loss model with an expected loss model referred to as current expected credit loss ("CECL"). The CECL model requires us to measure lifetime expected credit losses for financial instruments held at the reporting date using historical experience, current conditions and reasonable supportable forecasts. The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ASU will be effective for the Company beginning in fiscal year 2023 with early adoption permitted. The Company is currently evaluating the impact of adopting ASU 2016-13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21:46Z</dcterms:created>
  <dcterms:modified xmlns:dcterms="http://purl.org/dc/terms/" xmlns:xsi="http://www.w3.org/2001/XMLSchema-instance" xsi:type="dcterms:W3CDTF">2022-05-10T21:21:46Z</dcterms:modified>
</cp:coreProperties>
</file>